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ckground and Basis of Present" sheetId="8" r:id="rId8"/>
    <s:sheet name="Summary of Significant Accounti" sheetId="9" r:id="rId9"/>
    <s:sheet name="Business Combination" sheetId="10" r:id="rId10"/>
    <s:sheet name="Fair Value Measurement" sheetId="11" r:id="rId11"/>
    <s:sheet name="Allowance for Sales Return" sheetId="12" r:id="rId12"/>
    <s:sheet name="Composition of Certain Financia" sheetId="13" r:id="rId13"/>
    <s:sheet name="Goodwill and Other Intangible A" sheetId="14" r:id="rId14"/>
    <s:sheet name="Credit Facilities and Long-Term" sheetId="15" r:id="rId15"/>
    <s:sheet name="Income Taxes" sheetId="16" r:id="rId16"/>
    <s:sheet name="Stock-Based Compensation" sheetId="17" r:id="rId17"/>
    <s:sheet name="Net Loss Per Share" sheetId="18" r:id="rId18"/>
    <s:sheet name="Segment and Geographical Inform" sheetId="19" r:id="rId19"/>
    <s:sheet name="Commitments and Contingencies" sheetId="20" r:id="rId20"/>
    <s:sheet name="Summary of Significant Accoun21" sheetId="21" r:id="rId21"/>
    <s:sheet name="Business Combination (Tables)" sheetId="22" r:id="rId22"/>
    <s:sheet name="Allowance for Sales Return (Tab" sheetId="23" r:id="rId23"/>
    <s:sheet name="Composition of Certain Financ24" sheetId="24" r:id="rId24"/>
    <s:sheet name="Goodwill and Other Intangible25" sheetId="25" r:id="rId25"/>
    <s:sheet name="Credit Facilities and Long-Te26" sheetId="26" r:id="rId26"/>
    <s:sheet name="Income Taxes (Tables)" sheetId="27" r:id="rId27"/>
    <s:sheet name="Stock-Based Compensation (Table" sheetId="28" r:id="rId28"/>
    <s:sheet name="Net Loss Per Share (Tables)" sheetId="29" r:id="rId29"/>
    <s:sheet name="Segment and Geographical Info30" sheetId="30" r:id="rId30"/>
    <s:sheet name="Commitment and Contingencies (T" sheetId="31" r:id="rId31"/>
    <s:sheet name="Background and Basis of Prese32" sheetId="32" r:id="rId32"/>
    <s:sheet name="Business Combination - Transact" sheetId="33" r:id="rId33"/>
    <s:sheet name="Allowance for Sales Return (Det" sheetId="34" r:id="rId34"/>
    <s:sheet name="Composition of Certain Financ35" sheetId="35" r:id="rId35"/>
    <s:sheet name="Composition of Certain Financ36" sheetId="36" r:id="rId36"/>
    <s:sheet name="Goodwill and Other Intangible37" sheetId="37" r:id="rId37"/>
    <s:sheet name="Goodwill and Other Intangible38" sheetId="38" r:id="rId38"/>
    <s:sheet name="Goodwill and Other Intangible39" sheetId="39" r:id="rId39"/>
    <s:sheet name="Goodwill and Other Intangible40" sheetId="40" r:id="rId40"/>
    <s:sheet name="Credit Facilities and Long-Te41" sheetId="41" r:id="rId41"/>
    <s:sheet name="Credit Facilities and Long-Te42" sheetId="42" r:id="rId42"/>
    <s:sheet name="Credit Facilities and Long-Te43" sheetId="43" r:id="rId43"/>
    <s:sheet name="Credit Facilities and Long-Te44" sheetId="44" r:id="rId44"/>
    <s:sheet name="Credit Facilities and Long-Te45" sheetId="45" r:id="rId45"/>
    <s:sheet name="Income Taxes (Details)" sheetId="46" r:id="rId46"/>
    <s:sheet name="Stock-Based Compensation - Stoc" sheetId="47" r:id="rId47"/>
    <s:sheet name="Stock-Based Compensation - Shar" sheetId="48" r:id="rId48"/>
    <s:sheet name="Stock-Based Compensation - St49" sheetId="49" r:id="rId49"/>
    <s:sheet name="Stock-Based Compensation - Weig" sheetId="50" r:id="rId50"/>
    <s:sheet name="Stock-Based Compensation - RSA " sheetId="51" r:id="rId51"/>
    <s:sheet name="Stock-Based Compensation (Detai" sheetId="52" r:id="rId52"/>
    <s:sheet name="Net Loss Per Share - Computatio" sheetId="53" r:id="rId53"/>
    <s:sheet name="Net Loss Per Share - Antidiluti" sheetId="54" r:id="rId54"/>
    <s:sheet name="Segment and Geographical Info55" sheetId="55" r:id="rId55"/>
    <s:sheet name="Commitments and Contingencies (" sheetId="56" r:id="rId56"/>
    <s:sheet name="Uncategorized Items - hear-2015" sheetId="57" r:id="rId57"/>
  </s:sheets>
  <s:definedNames/>
  <s:calcPr calcId="124519" calcMode="auto" fullCalcOnLoad="1"/>
</s:workbook>
</file>

<file path=xl/sharedStrings.xml><?xml version="1.0" encoding="utf-8"?>
<sst xmlns="http://schemas.openxmlformats.org/spreadsheetml/2006/main" uniqueCount="566">
  <si>
    <t>Document and Entity Information - shares</t>
  </si>
  <si>
    <t>9 Months Ended</t>
  </si>
  <si>
    <t>Sep. 30, 2015</t>
  </si>
  <si>
    <t>Oct. 31, 2015</t>
  </si>
  <si>
    <t>Document And Entity Information</t>
  </si>
  <si>
    <t>Entity Registrant Name</t>
  </si>
  <si>
    <t>Turtle Beach Corporation</t>
  </si>
  <si>
    <t>Entity Central Index Key</t>
  </si>
  <si>
    <t>Current Fiscal Year End Date</t>
  </si>
  <si>
    <t>--12-31</t>
  </si>
  <si>
    <t>Entity Filer Category</t>
  </si>
  <si>
    <t>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Condensed Consolidated Balance Sheets (unaudited) - USD ($) $ in Thousands</t>
  </si>
  <si>
    <t>Dec. 31, 2014</t>
  </si>
  <si>
    <t>Current Assets:</t>
  </si>
  <si>
    <t>Cash and cash equivalents</t>
  </si>
  <si>
    <t>Accounts receivable, net</t>
  </si>
  <si>
    <t>Inventories</t>
  </si>
  <si>
    <t>Deferred income taxes</t>
  </si>
  <si>
    <t>Prepaid income taxes</t>
  </si>
  <si>
    <t>Prepaid expenses and other current assets</t>
  </si>
  <si>
    <t>Total Current Assets</t>
  </si>
  <si>
    <t>Property and equipment, net</t>
  </si>
  <si>
    <t>Goodwill</t>
  </si>
  <si>
    <t>Intangible assets, net</t>
  </si>
  <si>
    <t>Other assets</t>
  </si>
  <si>
    <t>Total Assets</t>
  </si>
  <si>
    <t>Current Liabilities:</t>
  </si>
  <si>
    <t>Revolving credit facilities</t>
  </si>
  <si>
    <t>Term loan</t>
  </si>
  <si>
    <t>Accounts payable</t>
  </si>
  <si>
    <t>Other current liabilities</t>
  </si>
  <si>
    <t>Total Current Liabilities</t>
  </si>
  <si>
    <t>Loans Payable, Noncurrent</t>
  </si>
  <si>
    <t>Series B redeemable preferred stock</t>
  </si>
  <si>
    <t>Subordinated Long-term Debt, Noncurrent</t>
  </si>
  <si>
    <t>Other liabilities</t>
  </si>
  <si>
    <t>Total Liabilities</t>
  </si>
  <si>
    <t>Stockholders' Equity</t>
  </si>
  <si>
    <t>Common stock, $0.001 par value - 100,000,000 and 50,000,000 shares authorized; xx,xxx,xxx and 42,027,991 shares issued and outstanding as of September 30, 2015 and December 31, 2014, respectively</t>
  </si>
  <si>
    <t>Additional paid-in capital</t>
  </si>
  <si>
    <t>Retained earnings (accumulated deficit)</t>
  </si>
  <si>
    <t>Accumulated other comprehensive loss</t>
  </si>
  <si>
    <t>Total Stockholders' Equity</t>
  </si>
  <si>
    <t>Total Liabilities and Stockholders' Equity</t>
  </si>
  <si>
    <t>Condensed Consolidated Balance Sheets (unaudited)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naudited) - USD ($) shares in Thousands, $ in Thousands</t>
  </si>
  <si>
    <t>3 Months Ended</t>
  </si>
  <si>
    <t>Sep. 30, 2014</t>
  </si>
  <si>
    <t>Income Statement [Abstract]</t>
  </si>
  <si>
    <t>Net Revenue</t>
  </si>
  <si>
    <t>Cost of Revenue</t>
  </si>
  <si>
    <t>Gross Profit</t>
  </si>
  <si>
    <t>Operating expenses:</t>
  </si>
  <si>
    <t>Selling and marketing</t>
  </si>
  <si>
    <t>Research and development</t>
  </si>
  <si>
    <t>General and administrative</t>
  </si>
  <si>
    <t>Business transaction costs</t>
  </si>
  <si>
    <t>Restructuring Charges</t>
  </si>
  <si>
    <t>Total operating expenses</t>
  </si>
  <si>
    <t>Operating loss</t>
  </si>
  <si>
    <t>Interest expense</t>
  </si>
  <si>
    <t>Other non-operating expense (income), net</t>
  </si>
  <si>
    <t>Loss before income tax benefit</t>
  </si>
  <si>
    <t>Income tax benefit</t>
  </si>
  <si>
    <t>Net loss</t>
  </si>
  <si>
    <t>Net loss per share:</t>
  </si>
  <si>
    <t>Basic (in dollars per share)</t>
  </si>
  <si>
    <t>Diluted (in dollars per share)</t>
  </si>
  <si>
    <t>Weighted average number of shares:</t>
  </si>
  <si>
    <t>Basic (in shares)</t>
  </si>
  <si>
    <t>Diluted (in shares)</t>
  </si>
  <si>
    <t>Condensed Consolidated Statements of Comprehensive Income (Loss) Statement - USD ($) $ in Thousands</t>
  </si>
  <si>
    <t>Statement of Comprehensive Income [Abstract]</t>
  </si>
  <si>
    <t>Foreign currency translation adjustment</t>
  </si>
  <si>
    <t>Other comprehensive income</t>
  </si>
  <si>
    <t>Comprehensive loss</t>
  </si>
  <si>
    <t>Condensed Consolidated Statements of Cash Flows (unaudited) $ in Thousands</t>
  </si>
  <si>
    <t>Sep. 30, 2015USD ($)</t>
  </si>
  <si>
    <t>Sep. 30, 2014USD ($)</t>
  </si>
  <si>
    <t>CASH FLOWS FROM OPERATING ACTIVITIES</t>
  </si>
  <si>
    <t>Adjustments to reconcile net loss to net cash provided by operating activities:</t>
  </si>
  <si>
    <t>Depreciation and amortization</t>
  </si>
  <si>
    <t>Amortization of intangible assets</t>
  </si>
  <si>
    <t>Amortization of debt financing costs</t>
  </si>
  <si>
    <t>Stock-based compensation</t>
  </si>
  <si>
    <t>Accrued interest on Series B redeemable preferred stock</t>
  </si>
  <si>
    <t>Paid in kind interest</t>
  </si>
  <si>
    <t>Reversal of sales returns reserve</t>
  </si>
  <si>
    <t>Provision of (Reversal of) doubtful accounts</t>
  </si>
  <si>
    <t>Provision for obsolete inventory</t>
  </si>
  <si>
    <t>Gain (Loss) on Disposition of Property Plant Equipment</t>
  </si>
  <si>
    <t>Changes in operating assets and liabilities:</t>
  </si>
  <si>
    <t>Accounts receivable</t>
  </si>
  <si>
    <t>Increase (Decrease) in Due to Related Parties</t>
  </si>
  <si>
    <t>Prepaid expenses and other assets</t>
  </si>
  <si>
    <t>Income taxes payable</t>
  </si>
  <si>
    <t>Net cash provided by operating activities</t>
  </si>
  <si>
    <t>CASH FLOWS FROM INVESTING ACTIVITIES</t>
  </si>
  <si>
    <t>Purchase of property and equipment</t>
  </si>
  <si>
    <t>Cash acquired in business combination</t>
  </si>
  <si>
    <t>Net cash provided by (used for) investing activities</t>
  </si>
  <si>
    <t>CASH FLOWS FROM FINANCING ACTIVITIES</t>
  </si>
  <si>
    <t>Borrowings on revolving credit facilities</t>
  </si>
  <si>
    <t>Repayment of revolving credit facilities</t>
  </si>
  <si>
    <t>Repayment of capital leases</t>
  </si>
  <si>
    <t>Proceeds from term loan</t>
  </si>
  <si>
    <t>Repayment of term loan</t>
  </si>
  <si>
    <t>Repayments of Subordinated Debt</t>
  </si>
  <si>
    <t>Proceeds from Issuance of Common Stock</t>
  </si>
  <si>
    <t>Proceeds from exercise of stock options</t>
  </si>
  <si>
    <t>Debt financing costs</t>
  </si>
  <si>
    <t>Proceeds from issuance of subordinated notes - related party</t>
  </si>
  <si>
    <t>Net cash used for financing activities</t>
  </si>
  <si>
    <t>Effect of exchange rate changes on cash and cash equivalents</t>
  </si>
  <si>
    <t>Net increase (decrease) in cash and cash equivalents</t>
  </si>
  <si>
    <t>Cash and cash equivalents, beginning of period</t>
  </si>
  <si>
    <t>Cash and cash equivalents, end of period</t>
  </si>
  <si>
    <t>SUPPLEMENTAL DISCLOSURE OF INFORMATION</t>
  </si>
  <si>
    <t>Cash paid for interest</t>
  </si>
  <si>
    <t>Cash paid for income taxes</t>
  </si>
  <si>
    <t>Value of shares issued to acquire HyperSound business</t>
  </si>
  <si>
    <t>Condensed Consolidated Statement of Stockholders' Equity Statement - 9 months ended Sep. 30, 2015 - USD ($) $ in Thousands</t>
  </si>
  <si>
    <t>Total</t>
  </si>
  <si>
    <t>Common stock</t>
  </si>
  <si>
    <t>Additional Paid-in Capital</t>
  </si>
  <si>
    <t>Retained Earnings</t>
  </si>
  <si>
    <t>Accumulated Other Comprehensive Income</t>
  </si>
  <si>
    <t>Beginning balance, shares at Dec. 31, 2014</t>
  </si>
  <si>
    <t>Beginning balance at Dec. 31, 2014</t>
  </si>
  <si>
    <t>Increase (Decrease) in Stockholders' Equity [Roll Forward]</t>
  </si>
  <si>
    <t>Adjustments to Additional Paid in Capital, Warrant Issued</t>
  </si>
  <si>
    <t>Stock options exercised and related tax activity, shares</t>
  </si>
  <si>
    <t>Stock options exercised and related tax activity</t>
  </si>
  <si>
    <t>Share-based compensation</t>
  </si>
  <si>
    <t>Ending balance, shares at Sep. 30, 2015</t>
  </si>
  <si>
    <t>Ending balance at Sep. 30, 2015</t>
  </si>
  <si>
    <t>Background and Basis of Presentation</t>
  </si>
  <si>
    <t>Organization, Consolidation and Presentation of Financial Statements [Abstract]</t>
  </si>
  <si>
    <t>Background and Basis of Presentation Organization Turtle Beach Corporation (“Turtle Beach” or the “Company”), incorporated in the state of Nevada in 2010, merged with VTB Holdings, Inc. (“VTBH”) and its subsidiary, Voyetra Turtle Beach, Inc. (“VTB”), which is headquartered in Valhalla, New York and was incorporated in the state of Delaware in 1975, to form a premier audio innovation company with expertise and experience in developing, commercializing and marketing audio technologies across a range of large addressable markets under the Turtle Beach® and HyperSound® brands. Turtle Beach is a worldwide leading provider of feature-rich headset solutions for use across multiple platforms, including video game and entertainment consoles, handheld consoles, personal computers, Macintosh computers, tablets and mobile devices. HyperSound is a novel patent-protected sound delivery technology that delivers immersive, directional audio offering unique benefits in a variety of commercial and consumer audio devices. On June 18, 2015, the Company amended the Company’s Articles of Incorporation to effect an increase in the Company’s authorized capital stock shares to 100 million shares of common stock and 1 million shares of preferred stock. Basis of Presentation The accompanying interim condensed consolidated financial statements have been prepared pursuant to the rules and regulations of the Securities and Exchange Commission (“SEC”) and, in the opinion of management, reflect all adjustments (which include normal recurring adjustments) considered necessary for a fair presentation of the financial position, results of operations, and cash flows for the periods presented. All intercompany accounts and transactions have been eliminated in consolidation. Certain information and footnote disclosures, normally included in annual financial statements prepared in accordance with U.S. generally accepted accounting principles (“GAAP”), have been condensed or omitted pursuant to those rules and regulations. We believe that the disclosures made are adequate to make the information presented not misleading. On January 15, 2014 , VTBH, which operated the Turtle Beach business, completed the merger (the “Merger”) with and into a wholly-owned subsidiary of the Company (f/k/a Parametric Sound Corporation (“Parametric”) which operated the HyperSound business. For accounting purposes, the Merger was treated as a “reverse acquisition” and VTBH was considered the accounting acquirer. Accordingly, VTBH’s historical results of operations replace Parametric’s historical results for all periods prior to the Merger, and from the acquisition date forward the results of operations of both companies are included. The results of operations for the interim periods are not necessarily indicative of the results of operations for the entire fiscal year. The December 31, 2014 Condensed Consolidated Balance Sheet has been derived from the Company's most recent audited financial statements included in its Annual Report on Form 10-K. These financial statements should be read in conjunction with the annual financial statements and the notes thereto included in our Annual Report on Form 10-K filed with the SEC on March 30, 2015 (“Annual Report”) that contains information useful to understanding the Company's businesses and financial statement presentations. The financial statements included in this quarterly report have been prepared assuming that we will continue as a going concern, which contemplates the recoverability of assets and the satisfaction of liabilities in the normal course of business. The Company is subject to minimum EBITDA covenants under the Term Loan Due 2019 and in an event of default, the lenders could declare all outstanding obligations immediately due and payable. The Company determined that it would not meet the existing minimum EBITDA covenants under the Term Loan Due 2019 for September 30, 2015. Based on this determination, the Company began discussions in September 2015 with its lenders and secured an amendment dated November 2, 2015 to the Term Loan Due 2019 and the Credit Facility to suspend testing of the existing EBITDA covenants and to add certain amended covenants for the period from September 2015 through November 2015. As future compliance with the minimum EBITDA covenants subsequent to November 30, 2015 is not expected, the Company is currently in discussions with its lenders to further amend the existing agreements to reset covenant measures to correspond to current forecasts. Until such time that we are able to revise our covenants to a level that we believe is achievable, all outstanding term debt will be reclassified as a current liability. There can be no assurance that we will be able to secure a resolution and, accordingly, our liquidity and ability to operate could be adversely affected. Management’s plans include an amendment to our existing debt agreements to revise covenants, obtain additional funds from capital markets and incremental revenue through the HyperSound business. These financial statements do not include any adjustments that might result from the adverse outcome relating to these uncertainties.</t>
  </si>
  <si>
    <t>Summary of Significant Accounting Policies</t>
  </si>
  <si>
    <t>Accounting Policies [Abstract]</t>
  </si>
  <si>
    <t>Summary of Significant Accounting Policies The preparation of consolidated annual and quarterly financial statements in conformity with generally accepted accounting principles requires management to make estimates and assumptions that affect the reported amount of assets and liabilities, the disclosure of contingent assets and liabilities at the date of our consolidated financial statements, and the reported amounts of revenue and expenses during the reporting periods. The Company can give no assurance that actual results will not differ from those estimates. There have been no material changes to the critical accounting policies and estimates from the information provided in Note 1 of the notes to our consolidated financial statements in our Annual Report. Recent Accounting Pronouncements In May 2014, the Financial Accounting Standards Board (“FASB”) issued Accounting Standards Update (“ASU”) No. 2014-09, Revenue from Contracts with Customers , which requires entities to recognize revenue in a way that depicts the transfer of promised goods or services to customers in an amount that reflects the consideration to which the entity expects to be entitled to in exchange for those goods or services. The new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On July 9, 2015, the FASB agreed to a one-year deferral of the effective date to annual reporting periods beginning after December 15, 2017 and interim periods within those annual periods, but will permit public business entities to adopt the standard as of the original effective date (annual reporting periods beginning after December 15, 2016). The Company is currently evaluating the impact, if any, this new standard will have on its consolidated financial statements and has not yet determined the method of adoption. In April 2015, the FASB issued ASU No. 2015-03, Interest—Imputation of Interest (Subtopic 835-30): Simplifying the Presentation of Debt Issuance Costs , which requires that debt issuance costs related to a recognized debt liability be presented in the balance sheet as a direct deduction from the carrying amount of that debt liability, consistent with debt discounts. ASU 2015-15 further clarified that debt issuance costs related to line-of-credit arrangements may continue to be presented as an asset and amortized ratably over the term of the line-of-credit arrangement, regardless of whether there are any outstanding borrowings on the line-of-credit arrangement. The amendment is effective for annual reporting periods beginning after December 15, 2015 and interim periods within those annual periods with early adoption permitted. The adoption of this guidance is not expected to have a material impact on the Company's financial condition or results of operations. In July 2015, the FASB issued ASU 2015-11, Simplifying the Measurement of Inventory , which states that inventory should be measured at the lower of cost and “net realizable value.” Net realizable value is defined as the “estimated selling prices in the ordinary course of business, less reasonably predictable costs of completion, disposal and transportation.” ASU 2015-11 eliminates the guidance that entities consider replacement cost or net realizable value less an approximately normal profit margin in the subsequent measurement of inventory when cost is determined on a first-in, first-out or average cost basis. The amendment is effective for interim and annual periods beginning after December 15, 2016. Early application is permitted and should be applied prospectively. Management is evaluating the provisions of this statement, including which period to adopt, and has not determined what impact the adoption will have on the Company's financial position or results of operations. In September 2015, the FASB issued ASU 2015-16, Simplifying the Accounting for Measurement-Period Adjustments , which eliminates the requirement to restate prior period financial statements for measurement period adjustments related to business acquisitions. The new guidance requires that the cumulative impact of a measurement period adjustment (including the impact on prior periods) be recognized in the reporting period in which the adjustment is identified. In addition, ASU 2015-16 requires that companies present separately on the face of the income statement, or disclose in the notes, the portion of the adjustment recorded in current period earnings by line item that would have been recorded in previous reporting periods if the adjustment had been recognized as of the acquisition date. The new standard is effective for periods beginning after December 15, 2015 and should be applied prospectively to measurement period adjustments that occur after the effective date. Early adoption is permitted. Upon adoption, we will apply the new standard to measurement period adjustments related to business acquisitions.</t>
  </si>
  <si>
    <t>Business Combination</t>
  </si>
  <si>
    <t>Business Combinations [Abstract]</t>
  </si>
  <si>
    <t>Business Combination On January 15, 2014, VTBH completed the Merger with and into a wholly-owned subsidiary of Turtle Beach (f/k/a Parametric) in an all-stock, tax-free reorganization. VTBH entered into the Merger to acquire and commercialize Parametric’s technology and gain access to capital market opportunities as a public company. Business Transaction Costs Business transaction costs as a result of the Merger of $3.7 million were recognized for the nine months ended September 30, 2014 . The components of business transaction costs are presented below. Nine Months Ended September 30, 2014 (in thousands) Legal fees $ 786 Accounting fees 84 Advisory fees 2,219 Termination and severance 450 Other 205 Total Transaction Costs $ 3,744 Advisory fees include success based fees payable to investment bankers for both merger parties.</t>
  </si>
  <si>
    <t>Fair Value Measurement</t>
  </si>
  <si>
    <t>Fair Value Disclosures [Abstract]</t>
  </si>
  <si>
    <t>Fair Value Measurement The Company follows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for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Financial instruments consist of cash and cash equivalents, accounts receivable, accounts payable, and debt instruments. Cash equivalents are stated at amortized cost, which approximates fair value as of the consolidated balance sheet dates, due to the short period of time to maturity; and accounts receivable and accounts payable are stated at their carrying value, which approximates fair value due to the short time to the expected receipt or payment. The credit facility, term loans and subordinated notes are stated at the carrying value as the stated interest rate approximates market rates currently available to the Company, which are considered Level 2 inputs. As of September 30, 2015 and December 31, 2014 , there were no outstanding financial assets and liabilities recorded at fair value on a recurring basis and the Company had not elected the fair value option for any financial assets and liabilities for which such an election would have been permitted.</t>
  </si>
  <si>
    <t>Allowance for Sales Return</t>
  </si>
  <si>
    <t>Allowance for Sales Returns [Abstract]</t>
  </si>
  <si>
    <t>Allowance for Sales Returns</t>
  </si>
  <si>
    <t>Allowance for Sales Returns The following tables provide the changes in our sales return reserve, which is classified as a reduction of accounts receivable: Three Months Ended Nine Months Ended September 30, September 30, 2015 2014 2015 2014 (in thousands) Balance, beginning of period $ 1,975 $ 2,429 $ 4,155 $ 6,266 Reserve accrual 2,951 2,686 9,373 7,526 Recoveries and deductions, net (2,423 ) (2,383 ) (11,025 ) (11,060 ) Balance, end of period $ 2,503 $ 2,732 $ 2,503 $ 2,732</t>
  </si>
  <si>
    <t>Composition of Certain Financial Statement Items</t>
  </si>
  <si>
    <t>Condensed Consolidated Balance Sheet Components [Abstract]</t>
  </si>
  <si>
    <t>Composition of Certain Financial Statement Items Inventories Inventories consist of the following: September 30, 2015 December 31, 2014 (in thousands) Raw materials $ 2,849 $ 2,065 Finished goods 46,887 36,335 Total inventories $ 49,736 $ 38,400 Property and Equipment, net Property and equipment, net, consists of the following: September 30, 2015 December 31, 2014 (in thousands) Machinery and equipment $ 1,067 $ 599 Software and software development 912 847 Furniture and fixtures 268 226 Tooling 3,210 2,417 Leasehold improvements 295 104 Demonstration units and convention booths 15,222 13,702 Total property and equipment, gross 20,974 17,895 Less: accumulated depreciation and amortization (15,608 ) (11,173 ) Total property and equipment, net $ 5,366 $ 6,722</t>
  </si>
  <si>
    <t>Goodwill and Other Intangible Assets</t>
  </si>
  <si>
    <t>Goodwill and Intangible Assets Disclosure [Abstract]</t>
  </si>
  <si>
    <t>Goodwill and Other Intangible Assets At acquisition, the Company estimates and records the fair value of purchased intangible assets. The fair values of these intangible assets are estimated based on our assessment. Goodwill is the excess of the purchase price over the fair value of identifiable net assets acquired in business combinations. Goodwill and certain other intangible assets having indefinite lives are not amortized to earnings, but instead are subject to periodic testing for impairment. Intangible assets determined to have definite lives are amortized over their remaining useful lives. We assess the impairment of long‑lived assets, intangibles assets and goodwill whenever events or changes in circumstances indicate that full recoverability of net asset balances through future cash flows is in question. Goodwill and indefinite-lived intangible assets are assessed at least annually, but also whenever events or changes in circumstances indicate the carrying values may not be recoverable. Factors that could trigger an impairment review include: (a) significant underperformance relative to historical or projected future operating results; (b) significant changes in the manner of use of the acquired assets or the strategy for our overall business; (c) significant negative industry or economic trends; (d) significant decline in our stock price for a sustained period; and (e) a decline in our market capitalization below net book value. No impairment indicators were noted in the third quarter of 2015 which would trigger the need for testing for both definite and indefinite lived assets. Management's forecasts of planned revenue are largely dependent on the final development and launch of the HyperSound hearing healthcare product to generate the projected revenue in subsequent years. If the performance of our HyperSound products in the hearing healthcare market does not meet expectations based on recent market data, a future impairment charge could result for a portion or all of the goodwill noted previously as the change in fair value would occur outside the purchase price allocation period. The amount of any impairment is dependent on the performance of the business which is dependent upon a number of variables which cannot be predicted with certainty. Acquired Intangible Assets Acquired identifiable intangible assets, and related accumulated amortization, as of September 30, 2015 and December 31, 2014 consist of: September 30, 2015 Gross Carrying Value Accumulated Amortization Net Book Value (in thousands) Customer relationships $ 5,796 $ 3,025 $ 2,771 Non-compete agreements 177 177 — In-process Research and Development 27,100 — 27,100 Developed technology 8,880 159 8,721 Trade names 170 58 112 Patent and trademarks 703 — 703 Foreign Currency $ (335 ) $ (225 ) $ (110 ) Total Intangible Assets $ 42,491 $ 3,194 $ 39,297 December 31, 2014 Gross Carrying Value Accumulated Amortization Net Book Value (in thousands) Customer relationships $ 5,796 $ 2,458 $ 3,338 Non-compete agreements 177 177 — In-process Research and Development 27,100 — 27,100 Developed technology 8,880 104 8,776 Trade names 170 33 137 Patent and trademarks 439 — 439 Foreign Currency $ (205 ) $ (141 ) $ (64 ) Total Intangible Assets $ 42,357 $ 2,631 $ 39,726 In October 2012, VTB acquired Lygo International Limited, subsequently renamed TB Europe Ltd. The acquired intangible assets relating to customer relationships and non-compete agreements are being amortized over an estimated useful life of thirteen years and two years, respectively, with the amortization being included within sales and marketing expense. In January 2014, the Merger between VTBH and Turtle Beach (f/k/a Parametric) was completed. The acquired intangible assets relating to developed technology, customer relationships and trade name are subject to amortization. Developed technology is being amortized over an estimated economic useful life of approximately seven years with the amortization being included within cost of revenue. Customer relationships and trade name are being amortized over an estimated useful life of two years and five years, respectively, with the amortization being included within sales and marketing expense. In-process Research and Development (“IPR&amp;D”) is considered an indefinite-lived intangible asset until the completion or abandonment of the associated research and development efforts. Accordingly, during the development period, the IPR&amp;D is not amortized but rather subject to impairment review. As of September 30, 2015 , no impairment indicators were noted. Amortization expense related to definite lived intangible assets of $0.2 million and $0.7 million was recognized in the three and nine months ended September 30, 2015 , respectively, and $0.2 million and $0.8 million for the three and nine months ended September 30, 2014 , respectively. As of September 30, 2015 , estimated annual amortization expense related to definite lived intangible assets in future periods is as follows: (in thousands) 2015 $ 1,980 2016 2,048 2017 1,882 2018 1,802 2019 1,709 Thereafter 2,183 Total $ 11,604 Goodwill Changes in the carrying values of goodwill for the nine months ended September 30, 2015 are as follows: (in thousands) Balance as of January 1, 2015 $ 80,974 — Balance as of September 30, 2015 $ 80,974</t>
  </si>
  <si>
    <t>Credit Facilities and Long-Term Debt</t>
  </si>
  <si>
    <t>Debt Disclosure [Abstract]</t>
  </si>
  <si>
    <t>Credit Facilities and Long-Term Debt September 30, 2015 December 31, 2014 (in thousands) Revolving credit facility, maturing March 2019 $ 20,617 $ 36,863 Term Loan Due 2018 6,410 7,692 Term Loan Due 2019 15,000 — Subordinated notes 13,323 — Total outstanding debt 55,350 44,555 Less: current portion of revolving line of credit (20,617 ) (36,863 ) Less: current portion of term loans (21,410 ) (1,923 ) Total noncurrent portion of long-term debt $ 13,323 $ 5,769 Total interest expense, inclusive of amortization of deferred financing costs, on long-term debt obligations was $1.1 million and $2.0 million for the three and nine months ended September 30, 2015 , respectively, and $0.9 million and $5.3 million for the three and nine months ended September 30, 2014 , respectively. Amortization of deferred financing costs was $0.1 million and $0.2 million for the three and nine months ended September 30, 2015 , respectively, and $0.1 million and $2.6 million for the three and nine months ended September 30, 2014 , respectively. The amount for the nine months ended September 30, 2014 includes the write-off of $ 2.2 million in deferred financing costs associated with the repayment of the Company's former loan and security agreement. In connection with the Term Loan Due 2019 and Amended Notes, the Company incurred $2.4 million of financing costs, including $1.0 million related to the fair value of the warrants issued recorded as debt discount, which has been deferred and will be recognized over the term of the respective agreements. Revolving Credit Facility On March 31, 2014, Turtle Beach and certain of its subsidiaries entered into a new asset-based revolving credit agreement (“Credit Facility”) with Bank of America, N.A., as Agent, Sole Lead Arranger and Sole Bookrunner, which replaced the then existing loan and security agreement. The Credit Facility, which expires on March 31, 2019 , provides for a line of credit of up to $60 million inclusive of a sub-facility limit of $10 million for TB Europe, a wholly owned subsidiary of Turtle Beach. The Credit Facility may be used for working capital, the issuance of bank guarantees, letters of credit and other corporate purposes. The maximum credit availability for loans and letters of credit under the Credit Facility is governed by a borrowing base determined by the application of specified percentages to certain eligible assets, primarily eligible trade accounts receivable and inventories, and is subject to discretionary reserves and revaluation adjustments. Amounts outstanding under the Credit Facility bear interest at a rate equal to either a rate published by Bank of America or the LIBOR rate, plus in each case, an applicable margin, which is between 1.00% to 1.50% for U.S. base rate loans and between 2.00% to 2.50% for U.S. LIBOR loans and U.K. loans. As of September 30, 2015 , interest rates for outstanding borrowings were 4.75% for base rate loans and approximately 2.71% for LIBOR rate loans. In addition, Turtle Beach is required to pay a commitment fee on the unused revolving loan commitment at a rate ranging from 0.25% to 0.50% , and letter of credit fees and agent fees. If certain availability thresholds are not met, meaning that the Company does not have receivables and inventory which are eligible to borrow on under the Credit Facility in excess of amounts borrowed, the Credit Facility requi res the Company and its restricted subsidiaries to maintain a fixed charge coverage ratio. The fixed charge ratio is defined as the ratio, determined on a consolidated basis for the most recent four fiscal quarters, of (a) EBITDA minus capital expenditures, excluding those financed through other instruments, and cash taxes paid, and (b) Fixed Charges defined as the sum of cash interest expense plus scheduled principal payments. The Credit Facility also contains affirmative and negative covenants that, subject to certain exceptions, limit our ability to take certain actions, including our ability to incur debt, pay dividends and repurchase stock, make certain investments and other payments, enter into certain mergers and consolidations, engage in sale leaseback transactions and transactions with affiliates and encumber and dispose of assets. Obligations under the Credit Facility are secured by a security interest and lien upon substantially all of the Company's assets. In March 2015, Bank of America notified the Company that certain events of default had occurred and were continuing under the Credit Facility, including (i) the Company’s failure to deliver in a timely matter certain monthly financial statements in accordance with the Credit Facility, (ii) the Company’s failure to deliver in a timely matter certain financial projections in accordance with the Credit Facility, (iii) the Company’s failure to repay an over-advance of approximately $100,000 that existed between March 6, 2015 and March 9, 2015, and (iv) the Company’s failure to satisfy the fixed charge coverage ratio under the Credit Facility for certain measurement dates during the fourth quarter of 2014 (in part as a result of certain retroactive changes to the calculation of such ratio pursuant to the December Amendment, as defined below) (the “Existing Events of Default”). On March 16, 2015, the Company entered into a third amendment (the “Third Amendment”) to the Credit Facility pursuant to which Bank of America and the lenders under the Credit Facility agreed to waive the Existing Events of Default. In addition, the Third Amendment amends certain other provisions of the agreement and requires that we maintain a certain EBITDA ratio (as defined under the Credit Facility) at the end of each month beginning April 30, 2015 on a cumulative basis through the remainder of 2015 and thereafter on a trailing twelve-month basis, and that our EBITDA must be in an amount equal to at least 75% of our monthly projected EBITDA as set forth in projections delivered pursuant to the Credit Facility. The current fixed charge coverage ratio of at least 1.15 to 1.00 on the last day of each month while a Covenant Trigger Period (as defined in the Credit Facility) is in effect will become effective again after the Company has complied with such ratio for six consecutive months. On July 22, 2015, in connection with the Term Loan Due 2019 (as defined below), the Company and its subsidiaries entered into a fifth amendment (the ‘Fifth Amendment”) to the Credit Facility that modified the borrowing base pursuant to which availability of loans under the Credit Facility is determined, provided for additional mandatory prepayment events and modified certain covenants, including to permit the Company to enter into the term loan. In addition, the Fifth Amendment permits certain equity holders of the Company to contribute funds to the Company to cure financial covenant defaults. On November 2, 2015, the Company entered into a sixth amendment to the Credit Facility that modified certain provisions to provide (i) that the the Company will make certain periodic reports with respect to certain financial metrics, (ii) that the existing financial covenants are suspended and replaced by amended EBITDA levels during the months ended September 30, 2015 through the month ending November 30, 2015, and (iii) that the loan availability is decreased by an additional block. As of September 30, 2015 , the Company was in compliance with all the amended financial covenants, and excess borrowing availability was approximately $13.3 million , net of the outstanding Term Loan Due 2018 (as defined below) that is considered to be an additional outstanding amount under the Credit Facility. Term Loans Term Loan Due 2018 On December 29, 2014, the Company amended the Credit Facility (the “December Amendment”) to permit the repayment of $7.7 million of then existing subordinated debt and accrued interest with the proceeds of an additional loan (the “Term Loan Due 2018”). The Term Loan Due 2018 resulted in modified financial covenants while it is outstanding, will bear interest at a rate of LIBOR for the applicable interest period plus 5% and will be repaid in equal monthly installments beginning on April 1, 2015 and ending on April 1, 2018. Amounts so repaid are recognized by lowering the balance of the term loan tranche and increasing the lower interest rate base revolver amount, with no net impact on borrowing availability. Term Loan Due 2019 On July 22, 2015, the Company and its subsidiaries, entered into a term loan, guaranty and security agreement (the “Term Loan Due 2019”) with Crystal Financial LLC, as agent, sole lead arranger and sole bookrunner, Crystal Financial SPV LLC and the other persons party thereto (“Crystal”), which provides for an aggregate term loan commitment of $15 million that bears interest at a rate per annum equal to the 90-day LIBOR rate plus 10.25% . Under the terms of the Term Loan Due 2019, the Company is required to make payments of interest in arrears on the first day of each month beginning August 1, 2015 and will repay the principal in monthly payments beginning January 1, 2016, with a final payment on June 28, 2019 , the maturity date. The Term Loan Due 2019 is secured by a security interest in substantially all of the Company and each of its subsidiaries' working capital assets and is subject to the first-priority lien of Bank of America , N.A., as agent, under the Credit Facility, other than with respect to equipment, fixtures, real property interests, intellectual property, intercompany property, intercompany indebtedness, equity interest in their subsidiaries, and certain other assets specified in an inter-creditor agreement between Bank of America and Crystal. The Company and its subsidiaries are required to comply with various customary covenants including, (i) maintaining minimum EBITDA and Headset EBITDA (each as defined in the Term Loan Due 2019) in each trailing twelve month period beginning August 31, 2015, (ii) maintaining a Consolidated Leverage Ratio (as defined in the Term Loan Due 2019) to be measured on the last day of each month while the term loans are outstanding of no more than 5.75 :1 beginning December 31, 2015 with periodic step-downs to 3.00 :1 on January 31, 2017, (iii) not making capital expenditures in excess of $11 million in the year ending December 31, 2015 and in excess of $7 million in each of the years ending December 31, 2016, 2017, 2018 and 2019, (iv) restrictions on the Company’s and its subsidiaries ability to prepay its subordinated notes, pay dividends, incur debt, create or suffer liens and engage in certain fundamental transactions and (v) an obligation to provide certain financial and other information. The agreement permits certain equity holders of the Company to contribute funds to the Company to cure certain financial covenant defaults. The Term Loan Due 2019 contains customary representations, mandatory prepayment events and events of default, including defaults triggered by the failure to make payments when due, breaches of covenants and representations, material impairment in the perfection of Crystal’s security interest in the collateral and events related to bankruptcy and insolvency of the Company and its subsidiaries. Upon an event of default, Crystal may declare all outstanding obligations immediately due and payable (along with a prepayment fee), a default rate of an additional 2.0% may be applied to amounts outstanding and may take other actions including collecting or taking such other action with respect to the collateral pledged in connection with the term loan. The net proceeds received from the Term Loan Due 2019 were used to repay a portion of the outstanding subordinated notes and for general corporate purposes. On November 2, 2015, the Company entered into an amendment (the “Term Loan Amendment”) to the Term Loan Due 2019 to, among other things, provide (i) that upon receipt all the proceeds from the future issuance of subordinated notes will immediately be used to prepay outstanding principal in an amount equal to $2.5 million , (ii) that the the Company will make certain periodic reports with respect to certain financial metrics, (iii) that the existing financial covenants are suspended and replaced by amended EBITDA levels during the months ended September 30, 2015 through the month ending November 30, 2015. Subordinated Notes - Related Party O n April 23, 2015, the Company issued a $5.0 million subordinated note (the “April Note”) to SG VTB Holdings, LLC, the Company’s largest stockholder (“SG VTB”). The April Note was issued with an interest rate of (i) 10% per annum for the first year and (ii) 20% per annum for all periods thereafter, with interest accruing and being added to the principal amount of the note quarterly. On May 13, 2015, the Company issued subordinated notes (the “May Notes”) with an aggregate principal amount of $3.8 million to SG VTB, and a trust affiliated with Ronald Doornink, the Chairman of the Company's board of directors (the “Board”). The May Notes were issued with an interest rate of 10% per annum until the maturity date of the May Notes (which was August 13, 2015 but could be extended up to two additional 90 day periods upon the written agreement of the Company and the noteholder), with interest accruing and being added to the principal amount of the May Notes quarterly. Following the maturity date, the interest rate would have increased to 20% per annum. On June 17, 2015, the Company issued a subordinated note (the “June Note”) with an aggregate principal amount of $3.0 million to SG VTB. The June Note was issued at an interest rate of 10% per annum until the maturity date of the June Note (which was September 17, 2015 but could be extended up to two additional 90 day periods upon the written agreement of the Company and the noteholder), with interest accruing and being added to the principal amount of the June Note quarterly. Following the maturity date, the interest rate would have increased to 20% per annum. In addition, the Company had the option to request that SG VTB make, in SG VTB’s sole discretion, additional advances from time to time up to an aggregate principal amount of $15.0 million . Prior to the amendment (see below), following an additional advance of $6.0 million on July 8, 2015, $9.0 million was outstanding under the June Note. Concurrently with the completion of the Term Loan Due 2019, the Company amended and restated each of its outstanding subordinated notes (the “Amended Notes”). The obligations of the Company under the Amended Notes are subordinate and junior to the prior payment of amounts due under the Credit Facility and Term Loan Due 2019. In addition, the stated maturity date of the Amended Notes was extended to September 29, 2019 , subject to acceleration in certain circumstances, such as a change of control of the Company. The Amended Notes bear interest at a rate per annum equal to LIBOR plus 10.5% and shall be paid-in-kind by adding the amount to the principal amount due. Further, as consideration for the concessions in the Amended Notes, the Company issued warrants to purchase 1.7 million of the Company’s common stock at an exercise price of $2.54 per share. SG VTB is an affiliate of Stripes Group LLC (“Stripes”), a private equity firm focused on internet, software, healthcare IT and branded consumer products businesses. Kenneth A. Fox, one of our directors, is the managing general partner of Stripes and the sole manager of SG VTB and Ronald Doornink, our Chairman of the Board, is an operating partner of Stripes.</t>
  </si>
  <si>
    <t>Income Taxes</t>
  </si>
  <si>
    <t>Income Tax Disclosure [Abstract]</t>
  </si>
  <si>
    <t>Income Taxes In order to determine the quarterly provision for income taxes, we use an estimated annual effective tax rate (“ETR”), which is based on expected annual income and statutory tax rates in the various jurisdictions. However, to the extent that application of the estimated annual effective tax rate is not representative of the quarterly portion of actual tax expense expected to be recorded for the year, we determine the quarterly provision for income taxes based on actual year-to-date income (loss). Certain significant or unusual items are separately recognized as discrete items in the quarter during which they occur and can be a source of variability in the effective tax rates from quarter to quarter. At September 30, 2015, as a majority of our annual headset business revenues are generated during the holiday season of September to December, the Company reassessed its valuation allowance requirements taking into consideration the latest forecasted net taxable loss for the current year. As a result of cumulative losses in recent years primarily due to incremental costs associated with the console transition, acquisition costs and initial investments in the HyperSound business, the Company concluded that a full valuation allowance is required on its net deferred tax assets. The following table presents our income tax expense (benefit) and effective income tax rate: Three Months Ended Nine Months Ended September 30, September 30, 2015 2014 2015 2014 (in thousands) Income tax expense (benefit) $ 8,232 $ (2,883 ) $ 1,716 $ (9,550 ) Effective income tax rate (107.6 )% 33.8 % (5.0 )% 34.9 % Income tax expense for the three and nine months ended September 30, 2015 was $8.2 million at an effective tax rate of (107.6)% and $1.7 million at an effective tax rate of (5.0)% , respectively. The effective tax rate was primarily impacted by two discrete items, the release of certain reserves related to uncertain tax positions due to the closure of an IRS examination, a $0.9 million benefit, that occurred during the three months ended September 30, 2015 and the establishment of a valuation allowance of $10.5 million on all of its deferred tax assets in the United States and the United Kingdom, a $2.4 million expense. Absent the discrete items, the effective tax rate for the nine months ended September 30, 2015 was (0.3)% , which is less than the statutory rate primarily due to the Company’s full valuation allowance against its deferred tax assets. Income tax benefit for the three and nine months ended September 30, 2014 was $2.9 million at an effective tax rate of 33.8% and $9.6 million at an effective tax rate of 34.9% , respectively. The effective tax rate for the three and nine months was impacted by differences in book and tax treatment of transaction costs, interest on the Series B Redeemable Preferred Stock and other non-deductible expenses. At December 31, 2014 , the Company had $29.4 million of net operating loss carryforwards and $12.8 million of state net operating loss carryforwards, which will begin to expire in 2029. An ownership change occurred on January 15, 2014 as a result of the Merger, and $12.7 million of federal net operating losses included in the above are pre-change losses subject to Section 382 of the Internal Revenue Code of 1986, as amended. The Company is subject to income taxes domestically and in various foreign jurisdictions. Significant judgment is required in evaluating uncertain tax positions and determining its provision for income taxes. The Company recognizes only those tax positions that meet the more-likely-than-not recognition threshold, and establishes tax reserves for uncertain tax positions that do not meet this threshold. Interest and penalties associated with income tax matters are included in the provision for income taxes in the condensed consolidated statement of operations. As of September 30, 2015 , the Company had uncertain tax positions of $2.2 million , inclusive of $0.7 million of interest compared to $5.6 million as of December 31, 2014, a decrease of $3.4 million as the reduced its uncertain tax positions as a result of the close of the IRS audit. The Company files U.S., state and foreign income tax returns in jurisdictions with various statutes of limitations. The federal tax years open under the statute of limitations are 2012 through 2014, and the state tax years open under the statute of limitations are 2011 through 2014.</t>
  </si>
  <si>
    <t>Stock-Based Compensation</t>
  </si>
  <si>
    <t>Disclosure of Compensation Related Costs, Share-based Payments [Abstract]</t>
  </si>
  <si>
    <t>Stock-Based Compensation Total estimated stock-based compensation expense for employees and non-employees, related to all of the the Company's stock-based awards, was comprised as follows: Three Months Ended Nine Months Ended September 30, September 30, 2015 2014 2015 2014 (in thousands) Cost of revenue $ 185 $ 151 $ 727 $ 219 Selling and marketing 46 279 265 607 Research and development 155 241 625 656 General and administrative 867 848 3,031 2,434 Total stock-based compensation $ 1,253 $ 1,519 $ 4,648 $ 3,916 In April 2015, the Company commenced an exchange offer (the “Exchange Offer”) to allow employees, executive officers and certain consultants the opportunity to voluntarily exchange their eligible stock options having an exercise price per share equal to or greater than $5.00 for replacement options having a market value exercise price and covering a smaller number of shares. Each Replacement Option has a term equal to the remaining contractual term of the corresponding eligible stock option it replaced, and (i) with respect to the portion of the eligible stock option that had vested, a proportionate amount of the replacement option vested upon the issuance thereof and (ii) with respect to the portion of the eligible stock option that had not vested, the period over which such portion was scheduled to vest in equal installments was extended by six months. Pursuant to the Exchange Offer, eligible option holders tendered, and the Company accepted for cancellation, eligible stock options to purchase an aggregate of 4,382,918 shares of common stock and in exchange granted new options to purchase 2,624,657 shares of common stock (the “Replacement Options”). The exercise price per share of the new options granted in the exchange offer was $1.93 , the last reported sale price per share of the Company’s common stock on the new stock option grant date, which was May 20, 2015 . The exchange was treated as a modification of the terms or conditions of the existing option awards. Accordingly, the Company will recognize incremental compensation costs of $0.8 million ratably over the vesting period of the Replacement Options, of which $0.5 million was recognized for the nine months ended September 30, 2015 and, the remainder is expected to be recognized over a remaining weighted average vesting period of 2.0 years . In addition to reducing our equity award overhang by 1.8 million options, the exchange returned approximately 1.1 million shares to the 2013 Plan reserve related to the 2012 Plan or the 2013 Plan shares terminated in connection with the exchange. The following table presents the stock activity and the total number of shares available for grant as of September 30, 2015 : (in thousands) Balance at December 31, 2014 443 Plan Amendment 3,200 Option Exchange shares returned 1,111 Options granted (2,157 ) Restricted Stock granted (66 ) Forfeited/Expired shares added back 539 Balance at September 30, 2015 3,070 Stock Option Activity Options Outstanding Number of Shares Underlying Outstanding Options Weighted-Average Exercise Price Weighted-Average Remaining Contractual Term Aggregate Intrinsic Value (In years) Outstanding at December 31, 2014 6,588,097 5.08 6.96 1,327,366 Option Exchange (1,758,261 ) 10.31 Granted 2,156,552 2.01 Exercised (409,125 ) 1.47 Forfeited (683,302 ) 8.07 Outstanding at September 30, 2015 5,893,961 2.30 7.38 2,592,519 Vested and expected to vest at September 30, 2015 5,662,721 2.29 7.31 2,503,011 Exercisable at September 30, 2015 2,540,005 2.35 5.37 1,187,336 Stock options are time-based and the majority are exercisable within 10 years of the date of grant, but only to the extent they have vested. The options generally vest as specified in the option agreements subject, in some instances, to acceleration in certain circumstances. In the event participants in the 2013 Plan cease to be employed or engaged by the Company, then all of the options would be forfeited if they are not exercised within 90 days. Forfeitures on option grants are estimated at 10% for non-executives and 0% for executives based on evaluation of historical and expected future turnover. Stock-based compensation expense was recorded net of estimated forfeitures, such that expense was recorded only for those stock-based awards expected to vest. The Company reviews this assumption periodically and will adjust it if it is not representative of future forfeiture data and trends within employee types (executive vs. non-executive). Aggregate intrinsic value represents the difference between the estimated fair value of the underlying common stock and the exercise price of outstanding, in-the-money options. The aggregate intrinsic value of options exercised was $0.3 million for the nine months ended September 30, 2015 . The Company uses the Black-Scholes option-pricing model to estimate the fair value of options granted as of the grant date. The following are assumptions for the nine months ended September 30, 2015 . Expected term (in years) 6.1 Risk-free interest rate 1.5% - 1.9% Expected volatility 40.9% - 47.1% Dividend rate 0% Each of these inputs is subjective and generally requires significant judgment to determine. The weighted average grant date fair value of options granted during the nine months ended September 30, 2015 was $0.88 . The total estimated fair value of employee options vested during the nine months ended September 30, 2015 was $2.4 million . As of September 30, 2015 , total unrecognized compensation cost related to non-vested stock options granted to employees was $8.7 million , which is expected to be recognized over a remaining weighted average vesting period of 3.2 years . Restricted Stock Activity Shares Weighted Average Grant Date Fair Value Per Share Nonvested restricted stock at December 31, 2014 6,396 $ 15.63 Granted 65,502 2.29 Nonvested restricted stock at September 30, 2015 71,898 3.48 As of September 30, 2015 , total unrecognized compensation cost related to the nonvested restricted stock awards granted was $0.1 million , which is expected to be recognized over a remaining weighted average vesting period of 0.7 years . Stock Warrants In connection with and as consideration for the concessions in the Amended Notes, the Company issued to SG VTB and a trust affiliated with Ronald Doornink warrants to purchase 1.7 million shares of the Company’s common stock at an exercise price of $2.54 per share. The warrants are exercisable for a period of five years beginning on the date of issuance, July 22, 2015. The exercise price and the number of shares of Common Stock purchasable are subject to adjustment and do not carry any voting rights or other rights as a stockholder of the Company prior to exercise. The shares issuable upon exercise are also subject to the “demand” and “piggyback” registration rights set forth in the in the Company’s Stockholder Agreement, dated August 5, 2013, as amended July 10, 2014. The warrants meet the requirements for classification within equity as warrants entitle the holder to purchase a stated amount of shares of common stock at a fixed exercise price that are not puttable (either the warrant or the shares) to the Company or redeemable for cash. Series B Redeemable Preferred Stock In September 2010, VTBH issued 1,000,000 shares of its Series B Redeemable Preferred Stock with a fair value of $12.4 million . The Series B Redeemable Preferred Stock is required to be redeemed on the earlier of September 28, 2030, or the occurrence of a liquidation event at its original issue price of $12.425371 per share plus any accrued but unpaid dividends. The redemption value was $15.8 million and $14.9 million as of September 30, 2015 and December 31, 2014, respectively. On February 18, 2015, the holder of the Series B Redeemable Preferred Stock, filed a complaint in Delaware Chancery Court alleging breach of contract against VTBH. According to the complaint, the Merger purportedly triggered a contractual obligation for VTBH to redeem the stock. Refer to Note 13 , “Commitments and Contingencies” for further information. Phantom Equity Activity In November 2011, VTBH adopted a 2011 Phantom Equity Appreciation Plan (the “Appreciation Plan”) that covers certain employees, consultants, and directors of VTBH (“Participants”) who are entitled to phantom units, as applicable, pursuant to the provisions of their respective award agreements. The Appreciation Plan is shareholder-approved, which permits the granting of phantom units to VTBH’s Participants of up to 1,500,000 units. These units are not exercisable or convertible into shares of common stock but give the holder a right to receive a cash bonus equal to the appreciation in value between the exercise price and value of common stock at the time of a change in control event as defined in the plan. As of September 30, 2015 and December 31, 2014, 714,347 and 807,578 phantom units at a weighted-average exercise price of $0.93 and $0.88 , respectively, have been granted and are outstanding. Because these phantom units are not exercisable or convertible into common shares, said amounts and exercise prices were not subject to the exchange ratio provided by the Merger agreement. As of September 30, 2015 , compensation expense related to the Appreciation Plan units remained unrecognized because as of those dates a change in control, as defined in the plan, had not occurred and is not probable to occur. In July 2015, the Appreciation Plan was terminated as to new grants, but vested and unvested phantom units will continue.</t>
  </si>
  <si>
    <t>Net Loss Per Share</t>
  </si>
  <si>
    <t>Earnings Per Share [Abstract]</t>
  </si>
  <si>
    <t>Net Loss Per Share The following table sets forth the computation of basic and diluted net loss per share of common stock attributable to common stockholders: Three Months Ended Nine Months Ended September 30, September 30, 2015 2014 2015 2014 (in thousands, except per-share data) Net Loss $ (15,880 ) $ (5,638 ) $ (36,371 ) $ (17,846 ) Weighted average common shares outstanding — Basic 42,325 41,962 42,185 38,869 Plus incremental shares from assumed conversions: Dilutive effect of stock options — — — — Weighted average common shares outstanding — Diluted 42,325 41,962 42,185 38,869 Net loss per share: Basic $ (0.38 ) $ (0.13 ) $ (0.86 ) $ (0.46 ) Diluted $ (0.38 ) $ (0.13 ) $ (0.86 ) $ (0.46 ) Incremental shares from stock options, restricted stock awards and warrants are computed using the treasury stock method. The weighted average shares listed below were not included in the computation of diluted earnings per share because to do so would have been anti-dilutive for the periods presented or were otherwise excluded under the treasury stock method. The treasury stock method calculates dilution assuming the exercise of all in-the-money options and vesting of restricted stock, reduced by the repurchase of shares with the proceeds from the assumed exercises, unrecognized compensation expense for outstanding awards and the estimated tax benefit of the assumed exercises. Three Months Ended Nine Months Ended September 30, September 30, 2015 2014 2015 2014 (in thousands) Stock options 6,091 6,118 6,383 6,066 Warrants 1,318 31 465 38 Unvested restricted stock awards 72 6 48 6 Total 7,481 6,155 6,896 6,110</t>
  </si>
  <si>
    <t>Segment and Geographical Information</t>
  </si>
  <si>
    <t>Segment Reporting [Abstract]</t>
  </si>
  <si>
    <t>Geographical Information</t>
  </si>
  <si>
    <t>Geographic Information The Company has historically aggregated its two operating segments - Voyetra Turtle Beach (“Headset”) and HyperSound. In light of the subsequent development and anticipated launch of the HyperSound Clear™ product, the Company evaluated whether its operating segments should continue to be aggregated for reporting purposes and determined that as a result of the new hearing healthcare product, the HyperSound operating segment will no longer have similar economic characteristics, production processes, clients or methods of distribution. As such, the Company has disclosed the Headset and HyperSound operating segments separately. The entire business is managed by a single management team whose Chief Operating Decision Maker is the Chief Executive Officer. The following tables show our net revenues, operating income and total assets by our reporting segments: Three Months Ended Nine Months Ended September 30, September 30, 2015 2014 2015 2014 Net Revenues (in thousands) Headset $ 35,700 $ 33,198 $ 77,823 $ 93,677 HyperSound 187 127 365 232 Total $ 35,887 $ 33,325 $ 78,188 $ 93,909 Operating Income (Loss) Headset $ (1,943 ) $ (4,441 ) $ (20,431 ) $ (11,193 ) HyperSound (3,818 ) (2,880 ) (10,437 ) (9,803 ) Total $ (5,761 ) $ (7,321 ) $ (30,868 ) $ (20,996 ) Interest Expense $ 1,540 $ 866 $ 3,158 $ 6,161 Other non-operating expense, net $ 347 $ 334 $ 629 $ 239 Loss before income tax expense (benefit) $ (7,648 ) $ (8,521 ) $ (34,655 ) $ (27,396 ) September 30, December 31, Total Assets (in thousands) Headset $ 58,035 $ 82,798 HyperSound 163,536 164,170 Total $ 221,571 $ 246,968 The following table represents total net revenues based on where customers are physically located: Three Months Ended Nine Months Ended September 30, September 30, 2015 2014 2015 2014 (in thousands) United States $ 23,136 $ 19,377 $ 52,940 $ 59,258 United Kingdom 3,322 4,867 7,855 14,788 Europe 2,756 5,656 6,026 12,341 International 6,673 3,425 11,367 7,522 Total net revenues $ 35,887 $ 33,325 $ 78,188 $ 93,909</t>
  </si>
  <si>
    <t>Commitments and Contingencies</t>
  </si>
  <si>
    <t>Commitments and Contingencies Disclosure [Abstract]</t>
  </si>
  <si>
    <t>Commitments and Contingencies Litigation The Company is subject to various legal proceedings and claims that arise in the ordinary course of its business. Although the amount of any liability that could arise with respect to these actions cannot be determined with certainty, in the Company’s opinion, any such liability will not have a material adverse effect on its consolidated financial position, consolidated results of operations or liquidity. Shareholders Class Action: On August 5, 2013, VTBH and the Company (f/k/a Parametric) announced that they had entered into the Merger Agreement pursuant to which VTBH would acquire an approximately 80% ownership interest and existing shareholders would maintain an approximately 20% ownership interest in the combined company. Following the announcement, several shareholders filed class action lawsuits in California and Nevada seeking to enjoin the Merger. The plaintiffs in each case alleged that members of the Company’s Board of Directors breached their fiduciary duties to the shareholders by agreeing to a Merger that allegedly undervalued the Company. VTBH and the Company were named as defendants in these lawsuits under the theory that they had aided and abetted the Company's Board of Directors in allegedly violating their fiduciary duties. The plaintiffs in both cases sought a preliminary injunction seeking to enjoin closing of the Merger, which, by agreement, was heard by the Nevada court with the California plaintiffs invited to participate. On December 26, 2013, the court in the Nevada cases denied the plaintiffs’ motion for a preliminary injunction. Following the closing of the Merger, the Nevada plaintiffs filed a second amended complaint, which made essentially the same allegations and sought monetary damages as well as an order rescinding the Merger. The California plaintiffs dismissed their action without prejudice, and sought to intervene in the Nevada action, which was granted. Subsequent to the intervention, the plaintiffs filed a third amended complaint, which made essentially the same allegations as prior complaints and sought monetary damages. On June 20, 2014, VTBH and the Company moved to dismiss the action, but that motion was denied on August 28, 2014. That denial is currently under review by the Nevada Supreme Court , which held a hearing on the Company’s petition for review on September 1, 2015. After the hearing, the Nevada Supreme Court requested supplemental briefing, which the parties completed on October 13, 2015. The Nevada Supreme Court also invited the Business Law Section of the Nevada State Bar to submit an amicus brief by December 3, 2015. The Company believes that the plaintiffs’ claims against it are without merit and intends to vigorously defend itself in the litigation. Dr. John Bonanno Complaint: On February 18, 2015, Dr. John Bonanno, a minority shareholder of VTBH, filed a complaint in Delaware Chancery Court alleging breach of contract against VTBH. According to the complaint, the Merger purportedly triggered a contractual obligation for VTBH to redeem Dr. Bonanno's stock. Dr. Bonanno requests a declaratory judgment stating that he is entitled to damages including a redemption of his stock for the redemption value of $15.1 million (equal to the original issue price of his stock plus accrued dividends) as well as other costs and expenses. VTBH maintains that the Merger did not trigger any obligation to redeem Mr. Bonanno's stock and VTBH intends to vigorously defend itself in the litigation. The Company will continue to vigorously defend itself in the foregoing matters. However, litigation and investigations are inherently uncertain. Accordingly, the Company cannot predict the outcome of these matters. The Company has not recorded any accrual at September 30, 2015 for contingent losses associated with these matters based on its belief that losses, while possible, are not probable. Further, any possible range of loss cannot be reasonably estimated at this time. The unfavorable resolution of these matters could have a material adverse effect on the Company’s business, results of operations, financial condition or cash flows. The Company is engaged in other legal actions not described above arising in the ordinary course of its business and, while there can be no assurance, believes that the ultimate outcome of these other legal actions will not have a material adverse effect on its business, results of operations, financial condition or cash flows. Warranties We warrant our products against certain manufacturing and other defects. These product warranties are provided for specific periods of time depending on the nature of the product. Warranties are generally fulfilled by replacing defective products with new products. The following table provides the changes in our product warranties, which are included in accrued liabilities: Three Months Ended Nine Months Ended September 30, September 30, 2015 2014 2015 2014 (in thousands) Warranty, beginning of period $ 443 $ 260 $ 493 $ 139 Warranty costs accrued 125 — 338 354 Settlements of warranty claims (112 ) (192 ) (375 ) (425 ) Warranty, end of period $ 456 $ 68 $ 456 $ 68 XO4 Stealth Product Recall: I n August 2015, the Company received a limited number of reports from consumers and retailers that certain EAR FORCE ® XO FOUR Stealth headsets appeared to have a white substance or spots on the ear pads. Upon receiving the reports, the Company promptly stopped shipping any units of the XO FOUR Stealth headsets and notified our retail customers to stop sales pending the results of the Company’s investigation. An outside laboratory engaged by the Company identified the substance as mold. In cooperation with the U.S. Consumer Product Safety Commission, the Company is voluntarily recalling certain units of the headsets. As of September 30, 2015 and the date of this report, the Company has not received notice of any law suits against the Company in connection with the recall and is in the process of working with the contract manufacturer to provide replacement units and collect reimbursement for certain related costs.</t>
  </si>
  <si>
    <t>Summary of Significant Accounting Policies (Policies)</t>
  </si>
  <si>
    <t>Basis of Accounting</t>
  </si>
  <si>
    <t>Basis of Presentation The accompanying interim condensed consolidated financial statements have been prepared pursuant to the rules and regulations of the Securities and Exchange Commission (“SEC”) and, in the opinion of management, reflect all adjustments (which include normal recurring adjustments) considered necessary for a fair presentation of the financial position, results of operations, and cash flows for the periods presented. All intercompany accounts and transactions have been eliminated in consolidation. Certain information and footnote disclosures, normally included in annual financial statements prepared in accordance with U.S. generally accepted accounting principles (“GAAP”), have been condensed or omitted pursuant to those rules and regulations. We believe that the disclosures made are adequate to make the information presented not misleading. On January 15, 2014 , VTBH, which operated the Turtle Beach business, completed the merger (the “Merger”) with and into a wholly-owned subsidiary of the Company (f/k/a Parametric Sound Corporation (“Parametric”) which operated the HyperSound business. For accounting purposes, the Merger was treated as a “reverse acquisition” and VTBH was considered the accounting acquirer. Accordingly, VTBH’s historical results of operations replace Parametric’s historical results for all periods prior to the Merger, and from the acquisition date forward the results of operations of both companies are included. The results of operations for the interim periods are not necessarily indicative of the results of operations for the entire fiscal year. The December 31, 2014 Condensed Consolidated Balance Sheet has been derived from the Company's most recent audited financial statements included in its Annual Report on Form 10-K. These financial statements should be read in conjunction with the annual financial statements and the notes thereto included in our Annual Report on Form 10-K filed with the SEC on March 30, 2015 (“Annual Report”) that contains information useful to understanding the Company's businesses and financial statement presentations. The financial statements included in this quarterly report have been prepared assuming that we will continue as a going concern, which contemplates the recoverability of assets and the satisfaction of liabilities in the normal course of business. The Company is subject to minimum EBITDA covenants under the Term Loan Due 2019 and in an event of default, the lenders could declare all outstanding obligations immediately due and payable. The Company determined that it would not meet the existing minimum EBITDA covenants under the Term Loan Due 2019 for September 30, 2015. Based on this determination, the Company began discussions in September 2015 with its lenders and secured an amendment dated November 2, 2015 to the Term Loan Due 2019 and the Credit Facility to suspend testing of the existing EBITDA covenants and to add certain amended covenants for the period from September 2015 through November 2015. As future compliance with the minimum EBITDA covenants subsequent to November 30, 2015 is not expected, the Company is currently in discussions with its lenders to further amend the existing agreements to reset covenant measures to correspond to current forecasts. Until such time that we are able to revise our covenants to a level that we believe is achievable, all outstanding term debt will be reclassified as a current liability. There can be no assurance that we will be able to secure a resolution and, accordingly, our liquidity and ability to operate could be adversely affected. Management’s plans include an amendment to our existing debt agreements to revise covenants, obtain additional funds from capital markets and incremental revenue through the HyperSound business. These financial statements do not include any adjustments that might result from the adverse outcome relating to these uncertainties.</t>
  </si>
  <si>
    <t>Recent Accounting Pronouncements</t>
  </si>
  <si>
    <t>Recent Accounting Pronouncements In May 2014, the Financial Accounting Standards Board (“FASB”) issued Accounting Standards Update (“ASU”) No. 2014-09, Revenue from Contracts with Customers , which requires entities to recognize revenue in a way that depicts the transfer of promised goods or services to customers in an amount that reflects the consideration to which the entity expects to be entitled to in exchange for those goods or services. The new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On July 9, 2015, the FASB agreed to a one-year deferral of the effective date to annual reporting periods beginning after December 15, 2017 and interim periods within those annual periods, but will permit public business entities to adopt the standard as of the original effective date (annual reporting periods beginning after December 15, 2016). The Company is currently evaluating the impact, if any, this new standard will have on its consolidated financial statements and has not yet determined the method of adoption. In April 2015, the FASB issued ASU No. 2015-03, Interest—Imputation of Interest (Subtopic 835-30): Simplifying the Presentation of Debt Issuance Costs , which requires that debt issuance costs related to a recognized debt liability be presented in the balance sheet as a direct deduction from the carrying amount of that debt liability, consistent with debt discounts. ASU 2015-15 further clarified that debt issuance costs related to line-of-credit arrangements may continue to be presented as an asset and amortized ratably over the term of the line-of-credit arrangement, regardless of whether there are any outstanding borrowings on the line-of-credit arrangement. The amendment is effective for annual reporting periods beginning after December 15, 2015 and interim periods within those annual periods with early adoption permitted. The adoption of this guidance is not expected to have a material impact on the Company's financial condition or results of operations. In July 2015, the FASB issued ASU 2015-11, Simplifying the Measurement of Inventory , which states that inventory should be measured at the lower of cost and “net realizable value.” Net realizable value is defined as the “estimated selling prices in the ordinary course of business, less reasonably predictable costs of completion, disposal and transportation.” ASU 2015-11 eliminates the guidance that entities consider replacement cost or net realizable value less an approximately normal profit margin in the subsequent measurement of inventory when cost is determined on a first-in, first-out or average cost basis. The amendment is effective for interim and annual periods beginning after December 15, 2016. Early application is permitted and should be applied prospectively. Management is evaluating the provisions of this statement, including which period to adopt, and has not determined what impact the adoption will have on the Company's financial position or results of operations. In September 2015, the FASB issued ASU 2015-16, Simplifying the Accounting for Measurement-Period Adjustments , which eliminates the requirement to restate prior period financial statements for measurement period adjustments related to business acquisitions. The new guidance requires that the cumulative impact of a measurement period adjustment (including the impact on prior periods) be recognized in the reporting period in which the adjustment is identified. In addition, ASU 2015-16 requires that companies present separately on the face of the income statement, or disclose in the notes, the portion of the adjustment recorded in current period earnings by line item that would have been recorded in previous reporting periods if the adjustment had been recognized as of the acquisition date. The new standard is effective for periods beginning after December 15, 2015 and should be applied prospectively to measurement period adjustments that occur after the effective date. Early adoption is permitted. Upon adoption, we will apply the new standard to measurement period adjustments related to business acquisitions.</t>
  </si>
  <si>
    <t>Business Combination (Tables)</t>
  </si>
  <si>
    <t>Schedule of transaction costs</t>
  </si>
  <si>
    <t>The components of business transaction costs are presented below. Nine Months Ended September 30, 2014 (in thousands) Legal fees $ 786 Accounting fees 84 Advisory fees 2,219 Termination and severance 450 Other 205 Total Transaction Costs $ 3,744</t>
  </si>
  <si>
    <t>Allowance for Sales Return (Tables)</t>
  </si>
  <si>
    <t>Schedule of allowances for sales returns</t>
  </si>
  <si>
    <t>The following tables provide the changes in our sales return reserve, which is classified as a reduction of accounts receivable: Three Months Ended Nine Months Ended September 30, September 30, 2015 2014 2015 2014 (in thousands) Balance, beginning of period $ 1,975 $ 2,429 $ 4,155 $ 6,266 Reserve accrual 2,951 2,686 9,373 7,526 Recoveries and deductions, net (2,423 ) (2,383 ) (11,025 ) (11,060 ) Balance, end of period $ 2,503 $ 2,732 $ 2,503 $ 2,732</t>
  </si>
  <si>
    <t>Composition of Certain Financial Statement Items (Tables)</t>
  </si>
  <si>
    <t>Schedule of inventory</t>
  </si>
  <si>
    <t>Inventories consist of the following: September 30, 2015 December 31, 2014 (in thousands) Raw materials $ 2,849 $ 2,065 Finished goods 46,887 36,335 Total inventories $ 49,736 $ 38,400</t>
  </si>
  <si>
    <t>Schedule of property and equipment</t>
  </si>
  <si>
    <t>Property and equipment, net, consists of the following: September 30, 2015 December 31, 2014 (in thousands) Machinery and equipment $ 1,067 $ 599 Software and software development 912 847 Furniture and fixtures 268 226 Tooling 3,210 2,417 Leasehold improvements 295 104 Demonstration units and convention booths 15,222 13,702 Total property and equipment, gross 20,974 17,895 Less: accumulated depreciation and amortization (15,608 ) (11,173 ) Total property and equipment, net $ 5,366 $ 6,722</t>
  </si>
  <si>
    <t>Goodwill and Other Intangible Assets (Tables)</t>
  </si>
  <si>
    <t>Schedule of Goodwill</t>
  </si>
  <si>
    <t>Changes in the carrying values of goodwill for the nine months ended September 30, 2015 are as follows: (in thousands) Balance as of January 1, 2015 $ 80,974 — Balance as of September 30, 2015 $ 80,974</t>
  </si>
  <si>
    <t>Schedule of Intangible Assets</t>
  </si>
  <si>
    <t>Acquired identifiable intangible assets, and related accumulated amortization, as of September 30, 2015 and December 31, 2014 consist of: September 30, 2015 Gross Carrying Value Accumulated Amortization Net Book Value (in thousands) Customer relationships $ 5,796 $ 3,025 $ 2,771 Non-compete agreements 177 177 — In-process Research and Development 27,100 — 27,100 Developed technology 8,880 159 8,721 Trade names 170 58 112 Patent and trademarks 703 — 703 Foreign Currency $ (335 ) $ (225 ) $ (110 ) Total Intangible Assets $ 42,491 $ 3,194 $ 39,297 December 31, 2014 Gross Carrying Value Accumulated Amortization Net Book Value (in thousands) Customer relationships $ 5,796 $ 2,458 $ 3,338 Non-compete agreements 177 177 — In-process Research and Development 27,100 — 27,100 Developed technology 8,880 104 8,776 Trade names 170 33 137 Patent and trademarks 439 — 439 Foreign Currency $ (205 ) $ (141 ) $ (64 ) Total Intangible Assets $ 42,357 $ 2,631 $ 39,726</t>
  </si>
  <si>
    <t>Schedule of Finite-Lived Intangible Assets, Future Amortization Expense</t>
  </si>
  <si>
    <t>As of September 30, 2015 , estimated annual amortization expense related to definite lived intangible assets in future periods is as follows: (in thousands) 2015 $ 1,980 2016 2,048 2017 1,882 2018 1,802 2019 1,709 Thereafter 2,183 Total $ 11,604</t>
  </si>
  <si>
    <t>Credit Facilities and Long-Term Debt (Tables)</t>
  </si>
  <si>
    <t>Schedule of Long-Term Debt Instruments</t>
  </si>
  <si>
    <t xml:space="preserve"> September 30, 2015 December 31, 2014 (in thousands) Revolving credit facility, maturing March 2019 $ 20,617 $ 36,863 Term Loan Due 2018 6,410 7,692 Term Loan Due 2019 15,000 — Subordinated notes 13,323 — Total outstanding debt 55,350 44,555 Less: current portion of revolving line of credit (20,617 ) (36,863 ) Less: current portion of term loans (21,410 ) (1,923 ) Total noncurrent portion of long-term debt $ 13,323 $ 5,769</t>
  </si>
  <si>
    <t>Income Taxes (Tables)</t>
  </si>
  <si>
    <t>Schedule of income tax benefit</t>
  </si>
  <si>
    <t>The following table presents our income tax expense (benefit) and effective income tax rate: Three Months Ended Nine Months Ended September 30, September 30, 2015 2014 2015 2014 (in thousands) Income tax expense (benefit) $ 8,232 $ (2,883 ) $ 1,716 $ (9,550 ) Effective income tax rate (107.6 )% 33.8 % (5.0 )% 34.9 %</t>
  </si>
  <si>
    <t>Stock-Based Compensation (Tables)</t>
  </si>
  <si>
    <t>Share-based Compensation Arrangement by Share-based Payment Award [Line Items]</t>
  </si>
  <si>
    <t>Stock-based compensation cost</t>
  </si>
  <si>
    <t>Total estimated stock-based compensation expense for employees and non-employees, related to all of the the Company's stock-based awards, was comprised as follows: Three Months Ended Nine Months Ended September 30, September 30, 2015 2014 2015 2014 (in thousands) Cost of revenue $ 185 $ 151 $ 727 $ 219 Selling and marketing 46 279 265 607 Research and development 155 241 625 656 General and administrative 867 848 3,031 2,434 Total stock-based compensation $ 1,253 $ 1,519 $ 4,648 $ 3,916</t>
  </si>
  <si>
    <t>Stock activity and total number of shares available for grant</t>
  </si>
  <si>
    <t>The following table presents the stock activity and the total number of shares available for grant as of September 30, 2015 : (in thousands) Balance at December 31, 2014 443 Plan Amendment 3,200 Option Exchange shares returned 1,111 Options granted (2,157 ) Restricted Stock granted (66 ) Forfeited/Expired shares added back 539 Balance at September 30, 2015 3,070</t>
  </si>
  <si>
    <t>Stock option activity</t>
  </si>
  <si>
    <t xml:space="preserve"> Options Outstanding Number of Shares Underlying Outstanding Options Weighted-Average Exercise Price Weighted-Average Remaining Contractual Term Aggregate Intrinsic Value (In years) Outstanding at December 31, 2014 6,588,097 5.08 6.96 1,327,366 Option Exchange (1,758,261 ) 10.31 Granted 2,156,552 2.01 Exercised (409,125 ) 1.47 Forfeited (683,302 ) 8.07 Outstanding at September 30, 2015 5,893,961 2.30 7.38 2,592,519 Vested and expected to vest at September 30, 2015 5,662,721 2.29 7.31 2,503,011 Exercisable at September 30, 2015 2,540,005 2.35 5.37 1,187,336</t>
  </si>
  <si>
    <t>Schedule of weighted-average assumptions</t>
  </si>
  <si>
    <t>The following are assumptions for the nine months ended September 30, 2015 . Expected term (in years) 6.1 Risk-free interest rate 1.5% - 1.9% Expected volatility 40.9% - 47.1% Dividend rate 0%</t>
  </si>
  <si>
    <t>Restricted stock awards</t>
  </si>
  <si>
    <t xml:space="preserve"> Shares Weighted Average Grant Date Fair Value Per Share Nonvested restricted stock at December 31, 2014 6,396 $ 15.63 Granted 65,502 2.29 Nonvested restricted stock at September 30, 2015 71,898 3.48</t>
  </si>
  <si>
    <t>Net Loss Per Share (Tables)</t>
  </si>
  <si>
    <t>Schedule of computation of basic and diluted net (loss) income per share of common stock</t>
  </si>
  <si>
    <t>The following table sets forth the computation of basic and diluted net loss per share of common stock attributable to common stockholders: Three Months Ended Nine Months Ended September 30, September 30, 2015 2014 2015 2014 (in thousands, except per-share data) Net Loss $ (15,880 ) $ (5,638 ) $ (36,371 ) $ (17,846 ) Weighted average common shares outstanding — Basic 42,325 41,962 42,185 38,869 Plus incremental shares from assumed conversions: Dilutive effect of stock options — — — — Weighted average common shares outstanding — Diluted 42,325 41,962 42,185 38,869 Net loss per share: Basic $ (0.38 ) $ (0.13 ) $ (0.86 ) $ (0.46 ) Diluted $ (0.38 ) $ (0.13 ) $ (0.86 ) $ (0.46 )</t>
  </si>
  <si>
    <t>Schedule of antidilutive securities excluded from computation of diluted net income per share of common stock</t>
  </si>
  <si>
    <t>I</t>
  </si>
  <si>
    <t>Segment and Geographical Information (Tables) - USD ($) $ in Thousands</t>
  </si>
  <si>
    <t>Segment Reporting Information [Line Items]</t>
  </si>
  <si>
    <t>Other Nonoperating Income (Expense)</t>
  </si>
  <si>
    <t>Operating Income (Loss)</t>
  </si>
  <si>
    <t>Income (Loss) from Continuing Operations before Equity Method Investments, Income Taxes, Extraordinary Items, Noncontrolling Interest</t>
  </si>
  <si>
    <t>Reconciliation of Assets from Segment to Consolidated [Table Text Block]</t>
  </si>
  <si>
    <t xml:space="preserve"> September 30, December 31, Total Assets (in thousands) Headset $ 58,035 $ 82,798 HyperSound 163,536 164,170 Total $ 221,571 $ 246,968</t>
  </si>
  <si>
    <t>Schedule of Segment Reporting Information, by Segment [Table Text Block]</t>
  </si>
  <si>
    <t>The following tables show our net revenues, operating income and total assets by our reporting segments: Three Months Ended Nine Months Ended September 30, September 30, 2015 2014 2015 2014 Net Revenues (in thousands) Headset $ 35,700 $ 33,198 $ 77,823 $ 93,677 HyperSound 187 127 365 232 Total $ 35,887 $ 33,325 $ 78,188 $ 93,909 Operating Income (Loss) Headset $ (1,943 ) $ (4,441 ) $ (20,431 ) $ (11,193 ) HyperSound (3,818 ) (2,880 ) (10,437 ) (9,803 ) Total $ (5,761 ) $ (7,321 ) $ (30,868 ) $ (20,996 ) Interest Expense $ 1,540 $ 866 $ 3,158 $ 6,161 Other non-operating expense, net $ 347 $ 334 $ 629 $ 239 Loss before income tax expense (benefit) $ (7,648 ) $ (8,521 ) $ (34,655 ) $ (27,396 )</t>
  </si>
  <si>
    <t>Schedule of total revenues based on where customers are physically located</t>
  </si>
  <si>
    <t>The following table represents total net revenues based on where customers are physically located: Three Months Ended Nine Months Ended September 30, September 30, 2015 2014 2015 2014 (in thousands) United States $ 23,136 $ 19,377 $ 52,940 $ 59,258 United Kingdom 3,322 4,867 7,855 14,788 Europe 2,756 5,656 6,026 12,341 International 6,673 3,425 11,367 7,522 Total net revenues $ 35,887 $ 33,325 $ 78,188 $ 93,909</t>
  </si>
  <si>
    <t>Commitment and Contingencies (Tables)</t>
  </si>
  <si>
    <t>Schedule of Product Warranty Liability</t>
  </si>
  <si>
    <t>The following table provides the changes in our product warranties, which are included in accrued liabilities: Three Months Ended Nine Months Ended September 30, September 30, 2015 2014 2015 2014 (in thousands) Warranty, beginning of period $ 443 $ 260 $ 493 $ 139 Warranty costs accrued 125 — 338 354 Settlements of warranty claims (112 ) (192 ) (375 ) (425 ) Warranty, end of period $ 456 $ 68 $ 456 $ 68</t>
  </si>
  <si>
    <t>Background and Basis of Presentation(Details) - shares</t>
  </si>
  <si>
    <t>Business Acquisition [Line Items]</t>
  </si>
  <si>
    <t>Effective date of acquisition</t>
  </si>
  <si>
    <t>Jan. 15,
		2014</t>
  </si>
  <si>
    <t>Preferred Stock, Shares Authorized</t>
  </si>
  <si>
    <t>Business Combination - Transaction Costs (Details) - USD ($) $ in Thousands</t>
  </si>
  <si>
    <t>Total Transaction Costs</t>
  </si>
  <si>
    <t>Merger of VTB Holdings, Inc. and Parametric Sound Corporation</t>
  </si>
  <si>
    <t>Legal fees</t>
  </si>
  <si>
    <t>Accounting fees</t>
  </si>
  <si>
    <t>Advisory fees</t>
  </si>
  <si>
    <t>Termination and severance</t>
  </si>
  <si>
    <t>Other</t>
  </si>
  <si>
    <t>Allowance for Sales Return (Details) - Allowance for Sales Returns - USD ($) $ in Thousands</t>
  </si>
  <si>
    <t>Movement in Valuation Allowances and Reserves [Roll Forward]</t>
  </si>
  <si>
    <t>Sales returns reserve, beginning balance</t>
  </si>
  <si>
    <t>Reserve accrual</t>
  </si>
  <si>
    <t>Recoveries and deductions, net</t>
  </si>
  <si>
    <t>Sales returns reserve, ending balance</t>
  </si>
  <si>
    <t>Composition of Certain Financial Statement Items Inventory (Details) - USD ($) $ in Thousands</t>
  </si>
  <si>
    <t>Raw materials</t>
  </si>
  <si>
    <t>Finished goods</t>
  </si>
  <si>
    <t>Total inventories</t>
  </si>
  <si>
    <t>Composition of Certain Financial Statement Items Property and equipment (Details) - USD ($) $ in Thousands</t>
  </si>
  <si>
    <t>Property, Plant and Equipment [Line Items]</t>
  </si>
  <si>
    <t>Total property and equipment, gross</t>
  </si>
  <si>
    <t>Less: accumulated depreciation and amortization</t>
  </si>
  <si>
    <t>Total property and equipment, net</t>
  </si>
  <si>
    <t>Machinery and equipment</t>
  </si>
  <si>
    <t>Software and software development</t>
  </si>
  <si>
    <t>Furniture and fixtures</t>
  </si>
  <si>
    <t>Tooling</t>
  </si>
  <si>
    <t>Leasehold improvements</t>
  </si>
  <si>
    <t>Demonstration units and convention booths</t>
  </si>
  <si>
    <t>Goodwill and Other Intangible Assets (Details) - USD ($) $ in Thousands</t>
  </si>
  <si>
    <t>Finite-lived Intangible Assets [Roll Forward]</t>
  </si>
  <si>
    <t>Total intangible assets, gross carrying value</t>
  </si>
  <si>
    <t>Finite-lived intangible assets, accumulated amortization</t>
  </si>
  <si>
    <t>Total intangible assets, net book value</t>
  </si>
  <si>
    <t>Customer relationships</t>
  </si>
  <si>
    <t>Finite-lived intangible assets, gross carrying value</t>
  </si>
  <si>
    <t>Non-compete agreements</t>
  </si>
  <si>
    <t>Developed technology</t>
  </si>
  <si>
    <t>Trade name</t>
  </si>
  <si>
    <t>Translation Adjustment</t>
  </si>
  <si>
    <t>In-process research and development (IPR&amp;D)</t>
  </si>
  <si>
    <t>Indefinite-lived intangible assets</t>
  </si>
  <si>
    <t>Patent and trademarks</t>
  </si>
  <si>
    <t>Goodwill and Other Intangible Assets - Estimated Future Amortization Expense (Details) $ in Thousands</t>
  </si>
  <si>
    <t>Finite-Lived Intangible Assets, Amortization Expense, Maturity Schedule [Abstract]</t>
  </si>
  <si>
    <t>Thereafter</t>
  </si>
  <si>
    <t>Goodwill and Other Intangible Assets - Additional Disclosures (Details) - USD ($) $ in Thousands</t>
  </si>
  <si>
    <t>Finite-Lived Intangible Assets [Line Items]</t>
  </si>
  <si>
    <t>Acquisition of Lygo International Limited | Customer relationships</t>
  </si>
  <si>
    <t>Useful life</t>
  </si>
  <si>
    <t>13 years</t>
  </si>
  <si>
    <t>Acquisition of Lygo International Limited | Non-compete agreements</t>
  </si>
  <si>
    <t>2 years</t>
  </si>
  <si>
    <t>Merger of VTB Holdings, Inc. and Parametric Sound Corporation | Developed technology</t>
  </si>
  <si>
    <t>7 years</t>
  </si>
  <si>
    <t>Merger of VTB Holdings, Inc. and Parametric Sound Corporation | Customer relationships</t>
  </si>
  <si>
    <t>Merger of VTB Holdings, Inc. and Parametric Sound Corporation | Trade name</t>
  </si>
  <si>
    <t>5 years</t>
  </si>
  <si>
    <t>Goodwill and Other Intangible Assets Goodwill Rollforward (Details) $ in Thousands</t>
  </si>
  <si>
    <t>Goodwill [Roll Forward]</t>
  </si>
  <si>
    <t>Goodwill, beginning balance</t>
  </si>
  <si>
    <t>Goodwill, ending balance</t>
  </si>
  <si>
    <t>Credit Facilities and Long-Term Debt (Details) - USD ($) $ in Thousands</t>
  </si>
  <si>
    <t>Debt Instrument [Line Items]</t>
  </si>
  <si>
    <t>Total outstanding debt</t>
  </si>
  <si>
    <t>Total noncurrent portion of long-term debt</t>
  </si>
  <si>
    <t>Interest Expense, Debt</t>
  </si>
  <si>
    <t>Write off of Deferred Debt Issuance Costs</t>
  </si>
  <si>
    <t>Revolving credit facilities | Revolving credit facility, maturing March 2019</t>
  </si>
  <si>
    <t>Current maturities of outstanding debt</t>
  </si>
  <si>
    <t>Loans Payable</t>
  </si>
  <si>
    <t>Subordinated Debt</t>
  </si>
  <si>
    <t>Credit Facilities and Long-Term Debt - Credit Facility (Details)</t>
  </si>
  <si>
    <t>Mar. 16, 2015</t>
  </si>
  <si>
    <t>Dec. 29, 2014USD ($)</t>
  </si>
  <si>
    <t>Line of Credit Facility [Line Items]</t>
  </si>
  <si>
    <t>Expiration date</t>
  </si>
  <si>
    <t>Mar. 31,
		2019</t>
  </si>
  <si>
    <t>Revolving credit facility, maturing March 2019</t>
  </si>
  <si>
    <t>Maximum borrowing capacity</t>
  </si>
  <si>
    <t>Remaining borrowing capacity</t>
  </si>
  <si>
    <t>Line of Credit Facility, Over Advance, Default Amount</t>
  </si>
  <si>
    <t>Debt Instrument, Covenant, Current Fixed Charge Ratio Required, Minimum</t>
  </si>
  <si>
    <t>Revolving credit facility, maturing March 2019 | Minimum</t>
  </si>
  <si>
    <t>Unused commitment fee, percent</t>
  </si>
  <si>
    <t>0.25%</t>
  </si>
  <si>
    <t>Revolving credit facility, maturing March 2019 | Maximum</t>
  </si>
  <si>
    <t>0.50%</t>
  </si>
  <si>
    <t>Revolving credit facility, maturing March 2019 | Base rate</t>
  </si>
  <si>
    <t>Basis spread on variable rate</t>
  </si>
  <si>
    <t>4.75%</t>
  </si>
  <si>
    <t>Revolving credit facility, maturing March 2019 | Base rate | Minimum</t>
  </si>
  <si>
    <t>1.00%</t>
  </si>
  <si>
    <t>Revolving credit facility, maturing March 2019 | Base rate | Maximum</t>
  </si>
  <si>
    <t>1.50%</t>
  </si>
  <si>
    <t>Revolving credit facility, maturing March 2019 | London Interbank Offered Rate (LIBOR) [Member]</t>
  </si>
  <si>
    <t>2.71%</t>
  </si>
  <si>
    <t>Revolving credit facility, maturing March 2019 | London Interbank Offered Rate (LIBOR) [Member] | Minimum</t>
  </si>
  <si>
    <t>2.00%</t>
  </si>
  <si>
    <t>Revolving credit facility, maturing March 2019 | London Interbank Offered Rate (LIBOR) [Member] | Maximum</t>
  </si>
  <si>
    <t>2.50%</t>
  </si>
  <si>
    <t>Revolving credit facility, maturing March 2019 | UK Borrower</t>
  </si>
  <si>
    <t>Debt Instrument, Amended Credit Agreement, Principal Amount Permitted to be Repaid</t>
  </si>
  <si>
    <t>Loans Payable | London Interbank Offered Rate (LIBOR) [Member]</t>
  </si>
  <si>
    <t>5.00%</t>
  </si>
  <si>
    <t>Credit Facilities and Long-Term Debt - Subordinated Note (Details) - USD ($) $ / shares in Units, shares in Millions</t>
  </si>
  <si>
    <t>12 Months Ended</t>
  </si>
  <si>
    <t>Aug. 13, 2015</t>
  </si>
  <si>
    <t>Apr. 21, 2016</t>
  </si>
  <si>
    <t>Jul. 22, 2015</t>
  </si>
  <si>
    <t>Jul. 08, 2015</t>
  </si>
  <si>
    <t>Apr. 23, 2015</t>
  </si>
  <si>
    <t>Risk-free interest rate, minimum</t>
  </si>
  <si>
    <t>Class of Warrant or Right, Outstanding</t>
  </si>
  <si>
    <t>Class of Warrant or Right, Exercise Price of Warrants or Rights</t>
  </si>
  <si>
    <t>Chief Executive Officer, Director, and Shareholder | VTB Holdings, Inc | Issuance Of Debt, April Notes [Member] | Subsequent Event [Member]</t>
  </si>
  <si>
    <t>Related Party Transaction, Rate, Initial Period</t>
  </si>
  <si>
    <t>10.00%</t>
  </si>
  <si>
    <t>Related Party Transaction, Rate, Subsequent Period</t>
  </si>
  <si>
    <t>20.00%</t>
  </si>
  <si>
    <t>Chief Executive Officer, Director, and Shareholder | VTB Holdings, Inc | Issuance Of Debt, May Notes [Member]</t>
  </si>
  <si>
    <t>Chief Executive Officer, Director, and Shareholder | VTB Holdings, Inc | Issuance Of Debt, May Notes [Member] | Subsequent Event [Member]</t>
  </si>
  <si>
    <t>Chief Executive Officer, Director, and Shareholder | Subordinated Debt | VTB Holdings, Inc</t>
  </si>
  <si>
    <t>Debt Instrument, Maturity Date</t>
  </si>
  <si>
    <t>Sep. 29,
		2019</t>
  </si>
  <si>
    <t>Chief Executive Officer, Director, and Shareholder | Subordinated Debt | VTB Holdings, Inc | Issuance Of Debt, April Notes [Member]</t>
  </si>
  <si>
    <t>Debt Instrument, Face Amount</t>
  </si>
  <si>
    <t>Chief Executive Officer, Director, and Shareholder | Subordinated Debt | VTB Holdings, Inc | Issuance Of Debt, May Notes [Member]</t>
  </si>
  <si>
    <t>Aug. 13,
		2015</t>
  </si>
  <si>
    <t>Chief Executive Officer, Director, and Shareholder | Subordinated Debt | VTB Holdings, Inc | Issuance Of Debt, June Notes [Member]</t>
  </si>
  <si>
    <t>Sep. 17,
		2015</t>
  </si>
  <si>
    <t>hear_Debt Instrument, Maximum Capacity</t>
  </si>
  <si>
    <t>Chief Executive Officer, Director, and Shareholder | Subordinated Debt | VTB Holdings, Inc | Issuance Of Debt, Additional June Notes [Member]</t>
  </si>
  <si>
    <t>London Interbank Offered Rate (LIBOR) [Member] | Chief Executive Officer, Director, and Shareholder | Subordinated Debt | VTB Holdings, Inc</t>
  </si>
  <si>
    <t>10.50%</t>
  </si>
  <si>
    <t>Credit Facilities and Long-Term Debt - Deferred Financing Costs, Invoice Factoring and Subordinated Notes (Details) $ in Millions</t>
  </si>
  <si>
    <t>Debt Issuance Cost</t>
  </si>
  <si>
    <t>Fair Value Adjustment of Warrants</t>
  </si>
  <si>
    <t>Credit Facilities and Long-Term Debt - Term Loan Due 2019 (Details) $ in Thousands</t>
  </si>
  <si>
    <t>Dec. 31, 2014USD ($)</t>
  </si>
  <si>
    <t>Repayments of Notes Payable</t>
  </si>
  <si>
    <t>Term Loan Due 2019</t>
  </si>
  <si>
    <t>Jun. 28,
		2019</t>
  </si>
  <si>
    <t>London Interbank Offered Rate (LIBOR) [Member] | Term Loan Due 2019</t>
  </si>
  <si>
    <t>10.25%</t>
  </si>
  <si>
    <t>Additional Default Rate [Member] | Term Loan Due 2019</t>
  </si>
  <si>
    <t>Year Ended December 31, 2015 [Member] | Term Loan Due 2019</t>
  </si>
  <si>
    <t>Debt Instrument, Covenant, Consolidated Leverage Ratio</t>
  </si>
  <si>
    <t>hear_Capital Expenditures, Maximum</t>
  </si>
  <si>
    <t>Year Ended December 31, 2017 [Member] | Term Loan Due 2019</t>
  </si>
  <si>
    <t>Years Ended December 31, 2016, 2017, 2018, 2019 [Member] | Term Loan Due 2019</t>
  </si>
  <si>
    <t>Income Taxes (Details) - USD ($) $ in Thousands</t>
  </si>
  <si>
    <t>Operating Loss Carryforwards [Line Items]</t>
  </si>
  <si>
    <t>Effective tax rate</t>
  </si>
  <si>
    <t>(107.60%)</t>
  </si>
  <si>
    <t>33.80%</t>
  </si>
  <si>
    <t>(5.00%)</t>
  </si>
  <si>
    <t>34.90%</t>
  </si>
  <si>
    <t>Unrecognized Tax Benefits, Decrease Resulting from Prior Period Tax Positions</t>
  </si>
  <si>
    <t>Valuation Allowances and Reserves, Adjustments</t>
  </si>
  <si>
    <t>Unrecognized Tax Benefits, Inclusive of Interest and Penalties</t>
  </si>
  <si>
    <t>Interest and penalties</t>
  </si>
  <si>
    <t>2029 [Member]</t>
  </si>
  <si>
    <t>Operating Loss Carryforwards</t>
  </si>
  <si>
    <t>State and Local Jurisdiction [Member] | 2029 [Member]</t>
  </si>
  <si>
    <t>Domestic Tax Authority [Member] | 2029 [Member]</t>
  </si>
  <si>
    <t>Stock-Based Compensation - Stock-based Compensation Expense (Details) - USD ($) $ / shares in Units, $ in Thousands</t>
  </si>
  <si>
    <t>May. 20, 2015</t>
  </si>
  <si>
    <t>Employee Service Share-based Compensation, Allocation of Recognized Period Costs [Line Items]</t>
  </si>
  <si>
    <t>Share-based Compensation Arrangement by Share-based Payment Award, Options, Outstanding, Number</t>
  </si>
  <si>
    <t>Share-based Compensation Arrangement by Share-based Payment Award, Options, Forfeitures in Period</t>
  </si>
  <si>
    <t>Forfeited/Expired shares added back</t>
  </si>
  <si>
    <t>Cost of revenue</t>
  </si>
  <si>
    <t>Product development</t>
  </si>
  <si>
    <t>Replacement Options [Member]</t>
  </si>
  <si>
    <t>Incremental Share-Based Compensation Expense</t>
  </si>
  <si>
    <t>Employee Service Share-based Compensation, Nonvested Awards, Compensation Cost Not yet Recognized, Period for Recognition</t>
  </si>
  <si>
    <t>Exchange Eligible Options [Member] | Replacement Options [Member]</t>
  </si>
  <si>
    <t>Share-based Compensation Arrangement by Share-based Payment Award, Fair Value Assumptions, Exercise Price</t>
  </si>
  <si>
    <t>Stock-Based Compensation - Shares Available for Grant (Details)</t>
  </si>
  <si>
    <t>Sep. 30, 2015shares</t>
  </si>
  <si>
    <t>Share-based Compensation Arrangement by Share-based Payment Award, Number of Shares Available for Grant, Shares Authorized and Assumed in Business Combination</t>
  </si>
  <si>
    <t>Share-based Compensation Arrangement by Share-based Payment Award, Options, Shares Available for Grant [Roll Forward]</t>
  </si>
  <si>
    <t>Balance, beginning of period (in shares)</t>
  </si>
  <si>
    <t>Options granted</t>
  </si>
  <si>
    <t>RSAs granted (in shares)</t>
  </si>
  <si>
    <t>Balance, end of period (in shares)</t>
  </si>
  <si>
    <t>Stock-Based Compensation - Stock Option Activity (Details) - USD ($)</t>
  </si>
  <si>
    <t>Share-based Compensation Arrangement by Share-based Payment Award, Options, Outstanding [Roll Forward]</t>
  </si>
  <si>
    <t>Outstanding beginning of period (in shares)</t>
  </si>
  <si>
    <t>Exercised (in shares)</t>
  </si>
  <si>
    <t>Forfeited (in shares)</t>
  </si>
  <si>
    <t>Outstanding end of period (in shares)</t>
  </si>
  <si>
    <t>Vested and expected to vest (in shares)</t>
  </si>
  <si>
    <t>Exercisable (in shares)</t>
  </si>
  <si>
    <t>Share-based Compensation Arrangement by Share-based Payment Award, Options, Outstanding, Weighted Average Exercise Price [Abstract]</t>
  </si>
  <si>
    <t>Outstanding beginning of period (in dollars per share)</t>
  </si>
  <si>
    <t>Granted (in dollars per share)</t>
  </si>
  <si>
    <t>Exercised (in dollars per share)</t>
  </si>
  <si>
    <t>Forfeited (in dollars per share)</t>
  </si>
  <si>
    <t>Outstanding end of period (in dollars per share)</t>
  </si>
  <si>
    <t>Vested and expected to vest (in dollars per share)</t>
  </si>
  <si>
    <t>Exercisable (in dollars per share)</t>
  </si>
  <si>
    <t>Outstanding, weighted average remaining contractual term</t>
  </si>
  <si>
    <t>7 years 4 months 17 days</t>
  </si>
  <si>
    <t>6 years 11 months 16 days</t>
  </si>
  <si>
    <t>Vested and expected to vest, weighted average remaining contractual term</t>
  </si>
  <si>
    <t>7 years 3 months 22 days</t>
  </si>
  <si>
    <t>Exercisable, weighted average remaining contractual term</t>
  </si>
  <si>
    <t>5 years 4 months 13 days</t>
  </si>
  <si>
    <t>Share-based Compensation Arrangement by Share-based Payment Award, Options, Additional Disclosures [Abstract]</t>
  </si>
  <si>
    <t>Outstanding, intrinsic value</t>
  </si>
  <si>
    <t>Vested and expected to vest, intrinsic value</t>
  </si>
  <si>
    <t>Exercisable, intrinsic value</t>
  </si>
  <si>
    <t>Stock options</t>
  </si>
  <si>
    <t>3 years 2 months</t>
  </si>
  <si>
    <t>Stock-Based Compensation - Weighted-Average Assumptions (Details)</t>
  </si>
  <si>
    <t>Risk-free interest rate, maximum</t>
  </si>
  <si>
    <t>1.90%</t>
  </si>
  <si>
    <t>Expected volatility, minimum</t>
  </si>
  <si>
    <t>40.90%</t>
  </si>
  <si>
    <t>Expected volatility, maximum</t>
  </si>
  <si>
    <t>47.10%</t>
  </si>
  <si>
    <t>Expected dividend rate</t>
  </si>
  <si>
    <t>0.00%</t>
  </si>
  <si>
    <t>Minimum</t>
  </si>
  <si>
    <t>Expected term (in years)</t>
  </si>
  <si>
    <t>6 years 18 days</t>
  </si>
  <si>
    <t>Maximum</t>
  </si>
  <si>
    <t>6 years 1 month 18 days</t>
  </si>
  <si>
    <t>Stock-Based Compensation - RSA Activity (Details) $ / shares in Units, $ in Millions</t>
  </si>
  <si>
    <t>Sep. 30, 2015USD ($)$ / sharesshares</t>
  </si>
  <si>
    <t>Share-based Compensation Arrangement by Share-based Payment Award, Equity Instruments Other than Options, Nonvested, Number of Shares [Roll Forward]</t>
  </si>
  <si>
    <t>Granted (in shares)</t>
  </si>
  <si>
    <t>Share-based Compensation Arrangement by Share-based Payment Award, Equity Instruments Other than Options, Nonvested, Weighted Average Grant Date Fair Value [Abstract]</t>
  </si>
  <si>
    <t>Employee Service Share-based Compensation, Nonvested Awards, Compensation Not yet Recognized, Share-based Awards Other than Options | $</t>
  </si>
  <si>
    <t>Outstanding beginning of period (in dollars per share) | $ / shares</t>
  </si>
  <si>
    <t>Granted (in dollars per share) | $ / shares</t>
  </si>
  <si>
    <t>Outstanding end of period (in dollars per share) | $ / shares</t>
  </si>
  <si>
    <t>8 months</t>
  </si>
  <si>
    <t>Stock-Based Compensation (Details Narrative) - USD ($) $ / shares in Units, $ in Thousands</t>
  </si>
  <si>
    <t>1 Months Ended</t>
  </si>
  <si>
    <t>Sep. 30, 2010</t>
  </si>
  <si>
    <t>Award expiration period</t>
  </si>
  <si>
    <t>10 years</t>
  </si>
  <si>
    <t>Forfeiture Period after Ending Employment</t>
  </si>
  <si>
    <t>90 days</t>
  </si>
  <si>
    <t>Options exercised, intrinsic value</t>
  </si>
  <si>
    <t>Weighted average grant date fair value of options granted (in dollars per share)</t>
  </si>
  <si>
    <t>Estimated grant date fair value of options vested</t>
  </si>
  <si>
    <t>Total unrecognized compensation cost related to stock options</t>
  </si>
  <si>
    <t>Phantom equity | 2011 Phantom Equity Appreciation Plan</t>
  </si>
  <si>
    <t>Share authorized (in shares)</t>
  </si>
  <si>
    <t>Shares granted and outstanding (in shares)</t>
  </si>
  <si>
    <t>Weighted average exercise price of options granted and outstanding (in dollars per share)</t>
  </si>
  <si>
    <t>Series B Redeemable Preferred Stock</t>
  </si>
  <si>
    <t>Shares issued</t>
  </si>
  <si>
    <t>Fair value of shares issued</t>
  </si>
  <si>
    <t>Par value (in dollars per share)</t>
  </si>
  <si>
    <t>Non-Executives [Member]</t>
  </si>
  <si>
    <t>Forfeiture rate</t>
  </si>
  <si>
    <t>Executive Officer [Member]</t>
  </si>
  <si>
    <t>Net Loss Per Share - Computation of Basic and Diluted Earnings per Share (Details) - USD ($) $ / shares in Units, shares in Thousands, $ in Thousands</t>
  </si>
  <si>
    <t>Basic and diluted:</t>
  </si>
  <si>
    <t>Basic:</t>
  </si>
  <si>
    <t>Weighted-average common shares outstanding, basic (in shares)</t>
  </si>
  <si>
    <t>Dilutive effect of stock options</t>
  </si>
  <si>
    <t>Diluted:</t>
  </si>
  <si>
    <t>Weighted-average common shares outstanding, diluted (in shares)</t>
  </si>
  <si>
    <t>Net Loss Per Share - Antidilutive Securities (Details) - shares shares in Thousands</t>
  </si>
  <si>
    <t>Antidilutive Securities Excluded from Computation of Earnings Per Share [Line Items]</t>
  </si>
  <si>
    <t>Antidilutive securities excluded from computation of earnings per share</t>
  </si>
  <si>
    <t>Warrants</t>
  </si>
  <si>
    <t>Segment and Geographical Information - Revenues (Details) $ in Thousands</t>
  </si>
  <si>
    <t>Sep. 30, 2015USD ($)segment</t>
  </si>
  <si>
    <t>Revenues from External Customers and Long-Lived Assets [Line Items]</t>
  </si>
  <si>
    <t>Assets</t>
  </si>
  <si>
    <t>Number of Operating Segments | segment</t>
  </si>
  <si>
    <t>Revenues</t>
  </si>
  <si>
    <t>United States</t>
  </si>
  <si>
    <t>United Kingdom</t>
  </si>
  <si>
    <t>Europe [Member]</t>
  </si>
  <si>
    <t>Headset Business [Member]</t>
  </si>
  <si>
    <t>HyperSound Business [Member]</t>
  </si>
  <si>
    <t>Commitments and Contingencies (Details) - USD ($) $ in Thousands</t>
  </si>
  <si>
    <t>Feb. 18, 2015</t>
  </si>
  <si>
    <t>Aug. 05, 2013</t>
  </si>
  <si>
    <t>Movement in Standard Product Warranty Accrual [Roll Forward]</t>
  </si>
  <si>
    <t>Warranty accrual, beginning balance</t>
  </si>
  <si>
    <t>Warranty costs accrued</t>
  </si>
  <si>
    <t>Settlements of warranty claims</t>
  </si>
  <si>
    <t>Warranty accrual, ending balance</t>
  </si>
  <si>
    <t>Merger of VTB Holdings, Inc. and Parametric Sound Corporation | VTB Holdings, Inc</t>
  </si>
  <si>
    <t>Ownership percentage</t>
  </si>
  <si>
    <t>80.00%</t>
  </si>
  <si>
    <t>Merger of VTB Holdings, Inc. and Parametric Sound Corporation | Parametric Sound Corporation</t>
  </si>
  <si>
    <t>Pending Litigation [Member] | Bonanno vs. VTBH [Member]</t>
  </si>
  <si>
    <t>Loss Contingency, Damages Sought, Value</t>
  </si>
  <si>
    <t>Label</t>
  </si>
  <si>
    <t>Element</t>
  </si>
  <si>
    <t>Value</t>
  </si>
  <si>
    <t>Product Warranty Accrual</t>
  </si>
  <si>
    <t>us-gaap_ProductWarrantyAccrual</t>
  </si>
  <si>
    <t>Business Acquisition, Equity Interest Issued or Issuable, Value Assigned</t>
  </si>
  <si>
    <t>us-gaap_BusinessAcquisitionEquityInterestIssuedOrIssuableValueAssigned</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0.0_);(#,##0.0)" numFmtId="168"/>
    <numFmt formatCode="_(&quot;$ &quot;#,##0.0_);_(&quot;$ &quot;(#,##0.0)" numFmtId="169"/>
    <numFmt formatCode="_(&quot;$ &quot;#,##0.000000_);_(&quot;$ &quot;(#,##0.0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5"/>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1493761</v>
      </c>
    </row>
    <row spans="1:3" r="6">
      <c s="4" r="A6" t="s">
        <v>8</v>
      </c>
      <c s="4" r="B6" t="s">
        <v>9</v>
      </c>
    </row>
    <row spans="1:3" r="7">
      <c s="4" r="A7" t="s">
        <v>10</v>
      </c>
      <c s="4" r="B7" t="s">
        <v>11</v>
      </c>
    </row>
    <row spans="1:3" r="8">
      <c s="4" r="A8" t="s">
        <v>12</v>
      </c>
      <c s="4" r="B8" t="s">
        <v>13</v>
      </c>
    </row>
    <row spans="1:3" r="9">
      <c s="4" r="A9" t="s">
        <v>14</v>
      </c>
      <c s="4" r="B9" t="s">
        <v>15</v>
      </c>
    </row>
    <row spans="1:3" r="10">
      <c s="4" r="A10" t="s">
        <v>16</v>
      </c>
      <c s="5" r="B10" t="n">
        <v>2015</v>
      </c>
    </row>
    <row spans="1:3" r="11">
      <c s="4" r="A11" t="s">
        <v>17</v>
      </c>
      <c s="6" r="B11" t="s">
        <v>18</v>
      </c>
    </row>
    <row spans="1:3" r="12">
      <c s="4" r="A12" t="s">
        <v>19</v>
      </c>
      <c s="4" r="B12" t="s">
        <v>20</v>
      </c>
    </row>
    <row spans="1:3" r="13">
      <c s="4" r="A13" t="s">
        <v>21</v>
      </c>
      <c s="5" r="C13" t="n">
        <v>425181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1</v>
      </c>
      <c s="2" r="B1" t="s">
        <v>1</v>
      </c>
    </row>
    <row spans="1:2" r="2">
      <c s="2" r="B2" t="s">
        <v>2</v>
      </c>
    </row>
    <row spans="1:2" r="3">
      <c s="3" r="A3" t="s">
        <v>162</v>
      </c>
    </row>
    <row spans="1:2" r="4">
      <c s="4" r="A4" t="s">
        <v>161</v>
      </c>
      <c s="4" r="B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64</v>
      </c>
      <c s="2" r="B1" t="s">
        <v>1</v>
      </c>
    </row>
    <row spans="1:2" r="2">
      <c s="2" r="B2" t="s">
        <v>2</v>
      </c>
    </row>
    <row spans="1:2" r="3">
      <c s="3" r="A3" t="s">
        <v>165</v>
      </c>
    </row>
    <row spans="1:2" r="4">
      <c s="4" r="A4" t="s">
        <v>164</v>
      </c>
      <c s="4" r="B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67</v>
      </c>
      <c s="2" r="B1" t="s">
        <v>1</v>
      </c>
    </row>
    <row spans="1:2" r="2">
      <c s="2" r="B2" t="s">
        <v>2</v>
      </c>
    </row>
    <row spans="1:2" r="3">
      <c s="3" r="A3" t="s">
        <v>168</v>
      </c>
    </row>
    <row spans="1:2" r="4">
      <c s="4" r="A4" t="s">
        <v>169</v>
      </c>
      <c s="4" r="B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171</v>
      </c>
      <c s="2" r="B1" t="s">
        <v>1</v>
      </c>
    </row>
    <row spans="1:2" r="2">
      <c s="2" r="B2" t="s">
        <v>2</v>
      </c>
    </row>
    <row spans="1:2" r="3">
      <c s="3" r="A3" t="s">
        <v>172</v>
      </c>
    </row>
    <row spans="1:2" r="4">
      <c s="4" r="A4" t="s">
        <v>171</v>
      </c>
      <c s="4" r="B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74</v>
      </c>
      <c s="2" r="B1" t="s">
        <v>1</v>
      </c>
    </row>
    <row spans="1:2" r="2">
      <c s="2" r="B2" t="s">
        <v>2</v>
      </c>
    </row>
    <row spans="1:2" r="3">
      <c s="3" r="A3" t="s">
        <v>175</v>
      </c>
    </row>
    <row spans="1:2" r="4">
      <c s="4" r="A4" t="s">
        <v>174</v>
      </c>
      <c s="4" r="B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77</v>
      </c>
      <c s="2" r="B1" t="s">
        <v>1</v>
      </c>
    </row>
    <row spans="1:2" r="2">
      <c s="2" r="B2" t="s">
        <v>2</v>
      </c>
    </row>
    <row spans="1:2" r="3">
      <c s="3" r="A3" t="s">
        <v>178</v>
      </c>
    </row>
    <row spans="1:2" r="4">
      <c s="4" r="A4" t="s">
        <v>177</v>
      </c>
      <c s="4" r="B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0</v>
      </c>
      <c s="2" r="B1" t="s">
        <v>1</v>
      </c>
    </row>
    <row spans="1:2" r="2">
      <c s="2" r="B2" t="s">
        <v>2</v>
      </c>
    </row>
    <row spans="1:2" r="3">
      <c s="3" r="A3" t="s">
        <v>181</v>
      </c>
    </row>
    <row spans="1:2" r="4">
      <c s="4" r="A4" t="s">
        <v>180</v>
      </c>
      <c s="4" r="B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83</v>
      </c>
      <c s="2" r="B1" t="s">
        <v>1</v>
      </c>
    </row>
    <row spans="1:2" r="2">
      <c s="2" r="B2" t="s">
        <v>2</v>
      </c>
    </row>
    <row spans="1:2" r="3">
      <c s="3" r="A3" t="s">
        <v>184</v>
      </c>
    </row>
    <row spans="1:2" r="4">
      <c s="4" r="A4" t="s">
        <v>183</v>
      </c>
      <c s="4" r="B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86</v>
      </c>
      <c s="2" r="B1" t="s">
        <v>1</v>
      </c>
    </row>
    <row spans="1:2" r="2">
      <c s="2" r="B2" t="s">
        <v>2</v>
      </c>
    </row>
    <row spans="1:2" r="3">
      <c s="3" r="A3" t="s">
        <v>187</v>
      </c>
    </row>
    <row spans="1:2" r="4">
      <c s="4" r="A4" t="s">
        <v>186</v>
      </c>
      <c s="4" r="B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89</v>
      </c>
      <c s="2" r="B1" t="s">
        <v>1</v>
      </c>
    </row>
    <row spans="1:2" r="2">
      <c s="2" r="B2" t="s">
        <v>2</v>
      </c>
    </row>
    <row spans="1:2" r="3">
      <c s="3" r="A3" t="s">
        <v>190</v>
      </c>
    </row>
    <row spans="1:2" r="4">
      <c s="4" r="A4" t="s">
        <v>191</v>
      </c>
      <c s="4" r="B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3074</v>
      </c>
      <c s="7" r="C3" t="n">
        <v>7908</v>
      </c>
    </row>
    <row spans="1:3" r="4">
      <c s="4" r="A4" t="s">
        <v>26</v>
      </c>
      <c s="5" r="B4" t="n">
        <v>30254</v>
      </c>
      <c s="5" r="C4" t="n">
        <v>61059</v>
      </c>
    </row>
    <row spans="1:3" r="5">
      <c s="4" r="A5" t="s">
        <v>27</v>
      </c>
      <c s="5" r="B5" t="n">
        <v>49736</v>
      </c>
      <c s="5" r="C5" t="n">
        <v>38400</v>
      </c>
    </row>
    <row spans="1:3" r="6">
      <c s="4" r="A6" t="s">
        <v>28</v>
      </c>
      <c s="5" r="B6" t="n">
        <v>5053</v>
      </c>
      <c s="5" r="C6" t="n">
        <v>4930</v>
      </c>
    </row>
    <row spans="1:3" r="7">
      <c s="4" r="A7" t="s">
        <v>29</v>
      </c>
      <c s="5" r="B7" t="n">
        <v>1210</v>
      </c>
      <c s="5" r="C7" t="n">
        <v>1482</v>
      </c>
    </row>
    <row spans="1:3" r="8">
      <c s="4" r="A8" t="s">
        <v>30</v>
      </c>
      <c s="5" r="B8" t="n">
        <v>4466</v>
      </c>
      <c s="5" r="C8" t="n">
        <v>3818</v>
      </c>
    </row>
    <row spans="1:3" r="9">
      <c s="4" r="A9" t="s">
        <v>31</v>
      </c>
      <c s="5" r="B9" t="n">
        <v>93793</v>
      </c>
      <c s="5" r="C9" t="n">
        <v>117597</v>
      </c>
    </row>
    <row spans="1:3" r="10">
      <c s="4" r="A10" t="s">
        <v>32</v>
      </c>
      <c s="5" r="B10" t="n">
        <v>5366</v>
      </c>
      <c s="5" r="C10" t="n">
        <v>6722</v>
      </c>
    </row>
    <row spans="1:3" r="11">
      <c s="4" r="A11" t="s">
        <v>33</v>
      </c>
      <c s="5" r="B11" t="n">
        <v>80974</v>
      </c>
      <c s="5" r="C11" t="n">
        <v>80974</v>
      </c>
    </row>
    <row spans="1:3" r="12">
      <c s="4" r="A12" t="s">
        <v>34</v>
      </c>
      <c s="5" r="B12" t="n">
        <v>39297</v>
      </c>
      <c s="5" r="C12" t="n">
        <v>39726</v>
      </c>
    </row>
    <row spans="1:3" r="13">
      <c s="4" r="A13" t="s">
        <v>28</v>
      </c>
      <c s="5" r="B13" t="n">
        <v>0</v>
      </c>
      <c s="5" r="C13" t="n">
        <v>1128</v>
      </c>
    </row>
    <row spans="1:3" r="14">
      <c s="4" r="A14" t="s">
        <v>35</v>
      </c>
      <c s="5" r="B14" t="n">
        <v>2141</v>
      </c>
      <c s="5" r="C14" t="n">
        <v>821</v>
      </c>
    </row>
    <row spans="1:3" r="15">
      <c s="4" r="A15" t="s">
        <v>36</v>
      </c>
      <c s="5" r="B15" t="n">
        <v>221571</v>
      </c>
      <c s="5" r="C15" t="n">
        <v>246968</v>
      </c>
    </row>
    <row spans="1:3" r="16">
      <c s="3" r="A16" t="s">
        <v>37</v>
      </c>
    </row>
    <row spans="1:3" r="17">
      <c s="4" r="A17" t="s">
        <v>38</v>
      </c>
      <c s="5" r="B17" t="n">
        <v>20617</v>
      </c>
      <c s="5" r="C17" t="n">
        <v>36863</v>
      </c>
    </row>
    <row spans="1:3" r="18">
      <c s="4" r="A18" t="s">
        <v>39</v>
      </c>
      <c s="5" r="B18" t="n">
        <v>21410</v>
      </c>
      <c s="5" r="C18" t="n">
        <v>1923</v>
      </c>
    </row>
    <row spans="1:3" r="19">
      <c s="4" r="A19" t="s">
        <v>40</v>
      </c>
      <c s="5" r="B19" t="n">
        <v>32884</v>
      </c>
      <c s="5" r="C19" t="n">
        <v>35546</v>
      </c>
    </row>
    <row spans="1:3" r="20">
      <c s="4" r="A20" t="s">
        <v>41</v>
      </c>
      <c s="5" r="B20" t="n">
        <v>9313</v>
      </c>
      <c s="5" r="C20" t="n">
        <v>14525</v>
      </c>
    </row>
    <row spans="1:3" r="21">
      <c s="4" r="A21" t="s">
        <v>42</v>
      </c>
      <c s="5" r="B21" t="n">
        <v>84224</v>
      </c>
      <c s="5" r="C21" t="n">
        <v>88857</v>
      </c>
    </row>
    <row spans="1:3" r="22">
      <c s="4" r="A22" t="s">
        <v>43</v>
      </c>
      <c s="5" r="B22" t="n">
        <v>0</v>
      </c>
      <c s="5" r="C22" t="n">
        <v>5769</v>
      </c>
    </row>
    <row spans="1:3" r="23">
      <c s="4" r="A23" t="s">
        <v>44</v>
      </c>
      <c s="5" r="B23" t="n">
        <v>15826</v>
      </c>
      <c s="5" r="C23" t="n">
        <v>14916</v>
      </c>
    </row>
    <row spans="1:3" r="24">
      <c s="4" r="A24" t="s">
        <v>28</v>
      </c>
      <c s="5" r="B24" t="n">
        <v>5053</v>
      </c>
      <c s="5" r="C24" t="n">
        <v>648</v>
      </c>
    </row>
    <row spans="1:3" r="25">
      <c s="4" r="A25" t="s">
        <v>45</v>
      </c>
      <c s="5" r="B25" t="n">
        <v>13323</v>
      </c>
      <c s="5" r="C25" t="n">
        <v>0</v>
      </c>
    </row>
    <row spans="1:3" r="26">
      <c s="4" r="A26" t="s">
        <v>46</v>
      </c>
      <c s="5" r="B26" t="n">
        <v>2165</v>
      </c>
      <c s="5" r="C26" t="n">
        <v>5592</v>
      </c>
    </row>
    <row spans="1:3" r="27">
      <c s="4" r="A27" t="s">
        <v>47</v>
      </c>
      <c s="5" r="B27" t="n">
        <v>120591</v>
      </c>
      <c s="5" r="C27" t="n">
        <v>115782</v>
      </c>
    </row>
    <row spans="1:3" r="28">
      <c s="3" r="A28" t="s">
        <v>48</v>
      </c>
    </row>
    <row spans="1:3" r="29">
      <c s="4" r="A29" t="s">
        <v>49</v>
      </c>
      <c s="5" r="B29" t="n">
        <v>42</v>
      </c>
      <c s="5" r="C29" t="n">
        <v>42</v>
      </c>
    </row>
    <row spans="1:3" r="30">
      <c s="4" r="A30" t="s">
        <v>50</v>
      </c>
      <c s="5" r="B30" t="n">
        <v>134350</v>
      </c>
      <c s="5" r="C30" t="n">
        <v>128084</v>
      </c>
    </row>
    <row spans="1:3" r="31">
      <c s="4" r="A31" t="s">
        <v>51</v>
      </c>
      <c s="5" r="B31" t="n">
        <v>-33082</v>
      </c>
      <c s="5" r="C31" t="n">
        <v>3289</v>
      </c>
    </row>
    <row spans="1:3" r="32">
      <c s="4" r="A32" t="s">
        <v>52</v>
      </c>
      <c s="5" r="B32" t="n">
        <v>-330</v>
      </c>
      <c s="5" r="C32" t="n">
        <v>-229</v>
      </c>
    </row>
    <row spans="1:3" r="33">
      <c s="4" r="A33" t="s">
        <v>53</v>
      </c>
      <c s="5" r="B33" t="n">
        <v>100980</v>
      </c>
      <c s="5" r="C33" t="n">
        <v>131186</v>
      </c>
    </row>
    <row spans="1:3" r="34">
      <c s="4" r="A34" t="s">
        <v>54</v>
      </c>
      <c s="7" r="B34" t="n">
        <v>221571</v>
      </c>
      <c s="7" r="C34" t="n">
        <v>24696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93</v>
      </c>
      <c s="2" r="B1" t="s">
        <v>1</v>
      </c>
    </row>
    <row spans="1:2" r="2">
      <c s="2" r="B2" t="s">
        <v>2</v>
      </c>
    </row>
    <row spans="1:2" r="3">
      <c s="3" r="A3" t="s">
        <v>194</v>
      </c>
    </row>
    <row spans="1:2" r="4">
      <c s="4" r="A4" t="s">
        <v>193</v>
      </c>
      <c s="4" r="B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s="1" r="A1" t="s">
        <v>196</v>
      </c>
      <c s="2" r="B1" t="s">
        <v>1</v>
      </c>
    </row>
    <row spans="1:2" r="2">
      <c s="2" r="B2" t="s">
        <v>2</v>
      </c>
    </row>
    <row spans="1:2" r="3">
      <c s="3" r="A3" t="s">
        <v>159</v>
      </c>
    </row>
    <row spans="1:2" r="4">
      <c s="4" r="A4" t="s">
        <v>197</v>
      </c>
      <c s="4" r="B4" t="s">
        <v>198</v>
      </c>
    </row>
    <row spans="1:2" r="5">
      <c s="4" r="A5" t="s">
        <v>199</v>
      </c>
      <c s="4" r="B5"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01</v>
      </c>
      <c s="2" r="B1" t="s">
        <v>1</v>
      </c>
    </row>
    <row spans="1:2" r="2">
      <c s="2" r="B2" t="s">
        <v>2</v>
      </c>
    </row>
    <row spans="1:2" r="3">
      <c s="3" r="A3" t="s">
        <v>162</v>
      </c>
    </row>
    <row spans="1:2" r="4">
      <c s="4" r="A4" t="s">
        <v>202</v>
      </c>
      <c s="4" r="B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04</v>
      </c>
      <c s="2" r="B1" t="s">
        <v>1</v>
      </c>
    </row>
    <row spans="1:2" r="2">
      <c s="2" r="B2" t="s">
        <v>2</v>
      </c>
    </row>
    <row spans="1:2" r="3">
      <c s="3" r="A3" t="s">
        <v>168</v>
      </c>
    </row>
    <row spans="1:2" r="4">
      <c s="4" r="A4" t="s">
        <v>205</v>
      </c>
      <c s="4" r="B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s="1" r="A1" t="s">
        <v>207</v>
      </c>
      <c s="2" r="B1" t="s">
        <v>1</v>
      </c>
    </row>
    <row spans="1:2" r="2">
      <c s="2" r="B2" t="s">
        <v>2</v>
      </c>
    </row>
    <row spans="1:2" r="3">
      <c s="3" r="A3" t="s">
        <v>172</v>
      </c>
    </row>
    <row spans="1:2" r="4">
      <c s="4" r="A4" t="s">
        <v>208</v>
      </c>
      <c s="4" r="B4" t="s">
        <v>209</v>
      </c>
    </row>
    <row spans="1:2" r="5">
      <c s="4" r="A5" t="s">
        <v>210</v>
      </c>
      <c s="4" r="B5"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s="1" r="A1" t="s">
        <v>212</v>
      </c>
      <c s="2" r="B1" t="s">
        <v>1</v>
      </c>
    </row>
    <row spans="1:2" r="2">
      <c s="2" r="B2" t="s">
        <v>2</v>
      </c>
    </row>
    <row spans="1:2" r="3">
      <c s="3" r="A3" t="s">
        <v>175</v>
      </c>
    </row>
    <row spans="1:2" r="4">
      <c s="4" r="A4" t="s">
        <v>213</v>
      </c>
      <c s="4" r="B4" t="s">
        <v>214</v>
      </c>
    </row>
    <row spans="1:2" r="5">
      <c s="4" r="A5" t="s">
        <v>215</v>
      </c>
      <c s="4" r="B5" t="s">
        <v>216</v>
      </c>
    </row>
    <row spans="1:2" r="6">
      <c s="4" r="A6" t="s">
        <v>217</v>
      </c>
      <c s="4" r="B6"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19</v>
      </c>
      <c s="2" r="B1" t="s">
        <v>1</v>
      </c>
    </row>
    <row spans="1:2" r="2">
      <c s="2" r="B2" t="s">
        <v>2</v>
      </c>
    </row>
    <row spans="1:2" r="3">
      <c s="3" r="A3" t="s">
        <v>178</v>
      </c>
    </row>
    <row spans="1:2" r="4">
      <c s="4" r="A4" t="s">
        <v>220</v>
      </c>
      <c s="4" r="B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22</v>
      </c>
      <c s="2" r="B1" t="s">
        <v>1</v>
      </c>
    </row>
    <row spans="1:2" r="2">
      <c s="2" r="B2" t="s">
        <v>2</v>
      </c>
    </row>
    <row spans="1:2" r="3">
      <c s="3" r="A3" t="s">
        <v>181</v>
      </c>
    </row>
    <row spans="1:2" r="4">
      <c s="4" r="A4" t="s">
        <v>223</v>
      </c>
      <c s="4" r="B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80"/>
  </cols>
  <sheetData>
    <row spans="1:2" r="1">
      <c s="1" r="A1" t="s">
        <v>225</v>
      </c>
      <c s="2" r="B1" t="s">
        <v>1</v>
      </c>
    </row>
    <row spans="1:2" r="2">
      <c s="2" r="B2" t="s">
        <v>2</v>
      </c>
    </row>
    <row spans="1:2" r="3">
      <c s="3" r="A3" t="s">
        <v>226</v>
      </c>
    </row>
    <row spans="1:2" r="4">
      <c s="4" r="A4" t="s">
        <v>227</v>
      </c>
      <c s="4" r="B4" t="s">
        <v>228</v>
      </c>
    </row>
    <row spans="1:2" r="5">
      <c s="4" r="A5" t="s">
        <v>229</v>
      </c>
      <c s="4" r="B5" t="s">
        <v>230</v>
      </c>
    </row>
    <row spans="1:2" r="6">
      <c s="4" r="A6" t="s">
        <v>231</v>
      </c>
      <c s="4" r="B6" t="s">
        <v>232</v>
      </c>
    </row>
    <row spans="1:2" r="7">
      <c s="4" r="A7" t="s">
        <v>233</v>
      </c>
      <c s="4" r="B7" t="s">
        <v>234</v>
      </c>
    </row>
    <row spans="1:2" r="8">
      <c s="4" r="A8" t="s">
        <v>235</v>
      </c>
    </row>
    <row spans="1:2" r="9">
      <c s="3" r="A9" t="s">
        <v>226</v>
      </c>
    </row>
    <row spans="1:2" r="10">
      <c s="4" r="A10" t="s">
        <v>231</v>
      </c>
      <c s="4" r="B10"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37</v>
      </c>
      <c s="2" r="B1" t="s">
        <v>1</v>
      </c>
    </row>
    <row spans="1:2" r="2">
      <c s="2" r="B2" t="s">
        <v>2</v>
      </c>
    </row>
    <row spans="1:2" r="3">
      <c s="3" r="A3" t="s">
        <v>187</v>
      </c>
    </row>
    <row spans="1:2" r="4">
      <c s="4" r="A4" t="s">
        <v>238</v>
      </c>
      <c s="4" r="B4" t="s">
        <v>239</v>
      </c>
    </row>
    <row spans="1:2" r="5">
      <c s="4" r="A5" t="s">
        <v>240</v>
      </c>
      <c s="4" r="B5"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55</v>
      </c>
      <c s="2" r="B1" t="s">
        <v>2</v>
      </c>
      <c s="2" r="C1" t="s">
        <v>23</v>
      </c>
    </row>
    <row spans="1:3" r="2">
      <c s="3" r="A2" t="s">
        <v>48</v>
      </c>
    </row>
    <row spans="1:3" r="3">
      <c s="4" r="A3" t="s">
        <v>56</v>
      </c>
      <c s="7" r="B3" t="n">
        <v>0</v>
      </c>
      <c s="7" r="C3" t="n">
        <v>0</v>
      </c>
    </row>
    <row spans="1:3" r="4">
      <c s="4" r="A4" t="s">
        <v>57</v>
      </c>
      <c s="5" r="B4" t="n">
        <v>0</v>
      </c>
      <c s="5" r="C4" t="n">
        <v>0</v>
      </c>
    </row>
    <row spans="1:3" r="5">
      <c s="4" r="A5" t="s">
        <v>58</v>
      </c>
      <c s="5" r="B5" t="n">
        <v>0</v>
      </c>
      <c s="5" r="C5" t="n">
        <v>0</v>
      </c>
    </row>
    <row spans="1:3" r="6">
      <c s="4" r="A6" t="s">
        <v>59</v>
      </c>
      <c s="5" r="B6" t="n">
        <v>0</v>
      </c>
      <c s="5" r="C6" t="n">
        <v>0</v>
      </c>
    </row>
    <row spans="1:3" r="7">
      <c s="4" r="A7" t="s">
        <v>60</v>
      </c>
      <c s="8" r="B7" t="n">
        <v>0.001</v>
      </c>
      <c s="8" r="C7" t="n">
        <v>0.001</v>
      </c>
    </row>
    <row spans="1:3" r="8">
      <c s="4" r="A8" t="s">
        <v>61</v>
      </c>
      <c s="5" r="B8" t="n">
        <v>100000000</v>
      </c>
      <c s="5" r="C8" t="n">
        <v>50000000</v>
      </c>
    </row>
    <row spans="1:3" r="9">
      <c s="4" r="A9" t="s">
        <v>62</v>
      </c>
      <c s="5" r="B9" t="n">
        <v>42437116</v>
      </c>
      <c s="5" r="C9" t="n">
        <v>42027991</v>
      </c>
    </row>
    <row spans="1:3" r="10">
      <c s="4" r="A10" t="s">
        <v>63</v>
      </c>
      <c s="5" r="B10" t="n">
        <v>42437116</v>
      </c>
      <c s="5" r="C10" t="n">
        <v>4202799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s>
  <sheetData>
    <row spans="1:5" r="1">
      <c s="1" r="A1" t="s">
        <v>242</v>
      </c>
      <c s="2" r="B1" t="s">
        <v>65</v>
      </c>
      <c s="2" r="D1" t="s">
        <v>1</v>
      </c>
    </row>
    <row spans="1:5" r="2">
      <c s="2" r="B2" t="s">
        <v>2</v>
      </c>
      <c s="2" r="C2" t="s">
        <v>66</v>
      </c>
      <c s="2" r="D2" t="s">
        <v>2</v>
      </c>
      <c s="2" r="E2" t="s">
        <v>66</v>
      </c>
    </row>
    <row spans="1:5" r="3">
      <c s="3" r="A3" t="s">
        <v>243</v>
      </c>
    </row>
    <row spans="1:5" r="4">
      <c s="4" r="A4" t="s">
        <v>244</v>
      </c>
      <c s="7" r="B4" t="n">
        <v>-347</v>
      </c>
      <c s="7" r="C4" t="n">
        <v>-334</v>
      </c>
      <c s="7" r="D4" t="n">
        <v>-629</v>
      </c>
      <c s="7" r="E4" t="n">
        <v>-239</v>
      </c>
    </row>
    <row spans="1:5" r="5">
      <c s="4" r="A5" t="s">
        <v>245</v>
      </c>
      <c s="5" r="B5" t="n">
        <v>-5761</v>
      </c>
      <c s="5" r="C5" t="n">
        <v>-7321</v>
      </c>
      <c s="5" r="D5" t="n">
        <v>-30868</v>
      </c>
      <c s="5" r="E5" t="n">
        <v>-20996</v>
      </c>
    </row>
    <row spans="1:5" r="6">
      <c s="4" r="A6" t="s">
        <v>79</v>
      </c>
      <c s="5" r="B6" t="n">
        <v>1540</v>
      </c>
      <c s="5" r="C6" t="n">
        <v>866</v>
      </c>
      <c s="5" r="D6" t="n">
        <v>3158</v>
      </c>
      <c s="5" r="E6" t="n">
        <v>6161</v>
      </c>
    </row>
    <row spans="1:5" r="7">
      <c s="4" r="A7" t="s">
        <v>246</v>
      </c>
      <c s="7" r="B7" t="n">
        <v>-7648</v>
      </c>
      <c s="7" r="C7" t="n">
        <v>-8521</v>
      </c>
      <c s="7" r="D7" t="n">
        <v>-34655</v>
      </c>
      <c s="7" r="E7" t="n">
        <v>-27396</v>
      </c>
    </row>
    <row spans="1:5" r="8">
      <c s="4" r="A8" t="s">
        <v>247</v>
      </c>
      <c s="4" r="D8" t="s">
        <v>248</v>
      </c>
    </row>
    <row spans="1:5" r="9">
      <c s="4" r="A9" t="s">
        <v>249</v>
      </c>
      <c s="4" r="D9" t="s">
        <v>250</v>
      </c>
    </row>
    <row spans="1:5" r="10">
      <c s="4" r="A10" t="s">
        <v>251</v>
      </c>
      <c s="4" r="D10" t="s">
        <v>25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53</v>
      </c>
      <c s="2" r="B1" t="s">
        <v>1</v>
      </c>
    </row>
    <row spans="1:2" r="2">
      <c s="2" r="B2" t="s">
        <v>2</v>
      </c>
    </row>
    <row spans="1:2" r="3">
      <c s="3" r="A3" t="s">
        <v>194</v>
      </c>
    </row>
    <row spans="1:2" r="4">
      <c s="4" r="A4" t="s">
        <v>254</v>
      </c>
      <c s="4" r="B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6"/>
    <col customWidth="1" max="3" min="3" width="14"/>
  </cols>
  <sheetData>
    <row spans="1:3" r="1">
      <c s="1" r="A1" t="s">
        <v>256</v>
      </c>
      <c s="2" r="B1" t="s">
        <v>1</v>
      </c>
    </row>
    <row spans="1:3" r="2">
      <c s="2" r="B2" t="s">
        <v>2</v>
      </c>
      <c s="2" r="C2" t="s">
        <v>23</v>
      </c>
    </row>
    <row spans="1:3" r="3">
      <c s="3" r="A3" t="s">
        <v>257</v>
      </c>
    </row>
    <row spans="1:3" r="4">
      <c s="4" r="A4" t="s">
        <v>258</v>
      </c>
      <c s="4" r="B4" t="s">
        <v>259</v>
      </c>
    </row>
    <row spans="1:3" r="5">
      <c s="4" r="A5" t="s">
        <v>61</v>
      </c>
      <c s="5" r="B5" t="n">
        <v>100000000</v>
      </c>
      <c s="5" r="C5" t="n">
        <v>50000000</v>
      </c>
    </row>
    <row spans="1:3" r="6">
      <c s="4" r="A6" t="s">
        <v>260</v>
      </c>
      <c s="5" r="B6" t="n">
        <v>10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s="1" r="A1" t="s">
        <v>261</v>
      </c>
      <c s="2" r="B1" t="s">
        <v>65</v>
      </c>
      <c s="2" r="D1" t="s">
        <v>1</v>
      </c>
    </row>
    <row spans="1:5" r="2">
      <c s="2" r="B2" t="s">
        <v>2</v>
      </c>
      <c s="2" r="C2" t="s">
        <v>66</v>
      </c>
      <c s="2" r="D2" t="s">
        <v>2</v>
      </c>
      <c s="2" r="E2" t="s">
        <v>66</v>
      </c>
    </row>
    <row spans="1:5" r="3">
      <c s="3" r="A3" t="s">
        <v>257</v>
      </c>
    </row>
    <row spans="1:5" r="4">
      <c s="4" r="A4" t="s">
        <v>262</v>
      </c>
      <c s="7" r="B4" t="n">
        <v>0</v>
      </c>
      <c s="7" r="C4" t="n">
        <v>0</v>
      </c>
      <c s="7" r="D4" t="n">
        <v>0</v>
      </c>
      <c s="7" r="E4" t="n">
        <v>3744</v>
      </c>
    </row>
    <row spans="1:5" r="5">
      <c s="4" r="A5" t="s">
        <v>263</v>
      </c>
    </row>
    <row spans="1:5" r="6">
      <c s="3" r="A6" t="s">
        <v>257</v>
      </c>
    </row>
    <row spans="1:5" r="7">
      <c s="4" r="A7" t="s">
        <v>264</v>
      </c>
      <c s="5" r="E7" t="n">
        <v>786</v>
      </c>
    </row>
    <row spans="1:5" r="8">
      <c s="4" r="A8" t="s">
        <v>265</v>
      </c>
      <c s="5" r="E8" t="n">
        <v>84</v>
      </c>
    </row>
    <row spans="1:5" r="9">
      <c s="4" r="A9" t="s">
        <v>266</v>
      </c>
      <c s="5" r="E9" t="n">
        <v>2219</v>
      </c>
    </row>
    <row spans="1:5" r="10">
      <c s="4" r="A10" t="s">
        <v>267</v>
      </c>
      <c s="5" r="E10" t="n">
        <v>450</v>
      </c>
    </row>
    <row spans="1:5" r="11">
      <c s="4" r="A11" t="s">
        <v>268</v>
      </c>
      <c s="5" r="E11" t="n">
        <v>205</v>
      </c>
    </row>
    <row spans="1:5" r="12">
      <c s="4" r="A12" t="s">
        <v>262</v>
      </c>
      <c s="7" r="E12" t="n">
        <v>374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69</v>
      </c>
      <c s="2" r="B1" t="s">
        <v>65</v>
      </c>
      <c s="2" r="D1" t="s">
        <v>1</v>
      </c>
    </row>
    <row spans="1:5" r="2">
      <c s="2" r="B2" t="s">
        <v>2</v>
      </c>
      <c s="2" r="C2" t="s">
        <v>66</v>
      </c>
      <c s="2" r="D2" t="s">
        <v>2</v>
      </c>
      <c s="2" r="E2" t="s">
        <v>66</v>
      </c>
    </row>
    <row spans="1:5" r="3">
      <c s="3" r="A3" t="s">
        <v>270</v>
      </c>
    </row>
    <row spans="1:5" r="4">
      <c s="4" r="A4" t="s">
        <v>271</v>
      </c>
      <c s="7" r="B4" t="n">
        <v>1975</v>
      </c>
      <c s="7" r="C4" t="n">
        <v>2429</v>
      </c>
      <c s="7" r="D4" t="n">
        <v>4155</v>
      </c>
      <c s="7" r="E4" t="n">
        <v>6266</v>
      </c>
    </row>
    <row spans="1:5" r="5">
      <c s="4" r="A5" t="s">
        <v>272</v>
      </c>
      <c s="5" r="B5" t="n">
        <v>2951</v>
      </c>
      <c s="5" r="C5" t="n">
        <v>2686</v>
      </c>
      <c s="5" r="D5" t="n">
        <v>9373</v>
      </c>
      <c s="5" r="E5" t="n">
        <v>7526</v>
      </c>
    </row>
    <row spans="1:5" r="6">
      <c s="4" r="A6" t="s">
        <v>273</v>
      </c>
      <c s="5" r="B6" t="n">
        <v>-2423</v>
      </c>
      <c s="5" r="C6" t="n">
        <v>-2383</v>
      </c>
      <c s="5" r="D6" t="n">
        <v>-11025</v>
      </c>
      <c s="5" r="E6" t="n">
        <v>-11060</v>
      </c>
    </row>
    <row spans="1:5" r="7">
      <c s="4" r="A7" t="s">
        <v>274</v>
      </c>
      <c s="7" r="B7" t="n">
        <v>2503</v>
      </c>
      <c s="7" r="C7" t="n">
        <v>2732</v>
      </c>
      <c s="7" r="D7" t="n">
        <v>2503</v>
      </c>
      <c s="7" r="E7" t="n">
        <v>273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5</v>
      </c>
      <c s="2" r="B1" t="s">
        <v>2</v>
      </c>
      <c s="2" r="C1" t="s">
        <v>23</v>
      </c>
    </row>
    <row spans="1:3" r="2">
      <c s="3" r="A2" t="s">
        <v>172</v>
      </c>
    </row>
    <row spans="1:3" r="3">
      <c s="4" r="A3" t="s">
        <v>276</v>
      </c>
      <c s="7" r="B3" t="n">
        <v>2849</v>
      </c>
      <c s="7" r="C3" t="n">
        <v>2065</v>
      </c>
    </row>
    <row spans="1:3" r="4">
      <c s="4" r="A4" t="s">
        <v>277</v>
      </c>
      <c s="5" r="B4" t="n">
        <v>46887</v>
      </c>
      <c s="5" r="C4" t="n">
        <v>36335</v>
      </c>
    </row>
    <row spans="1:3" r="5">
      <c s="4" r="A5" t="s">
        <v>278</v>
      </c>
      <c s="7" r="B5" t="n">
        <v>49736</v>
      </c>
      <c s="7" r="C5" t="n">
        <v>384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9</v>
      </c>
      <c s="2" r="B1" t="s">
        <v>2</v>
      </c>
      <c s="2" r="C1" t="s">
        <v>23</v>
      </c>
    </row>
    <row spans="1:3" r="2">
      <c s="3" r="A2" t="s">
        <v>280</v>
      </c>
    </row>
    <row spans="1:3" r="3">
      <c s="4" r="A3" t="s">
        <v>281</v>
      </c>
      <c s="7" r="B3" t="n">
        <v>20974</v>
      </c>
      <c s="7" r="C3" t="n">
        <v>17895</v>
      </c>
    </row>
    <row spans="1:3" r="4">
      <c s="4" r="A4" t="s">
        <v>282</v>
      </c>
      <c s="5" r="B4" t="n">
        <v>-15608</v>
      </c>
      <c s="5" r="C4" t="n">
        <v>-11173</v>
      </c>
    </row>
    <row spans="1:3" r="5">
      <c s="4" r="A5" t="s">
        <v>283</v>
      </c>
      <c s="5" r="B5" t="n">
        <v>5366</v>
      </c>
      <c s="5" r="C5" t="n">
        <v>6722</v>
      </c>
    </row>
    <row spans="1:3" r="6">
      <c s="4" r="A6" t="s">
        <v>284</v>
      </c>
    </row>
    <row spans="1:3" r="7">
      <c s="3" r="A7" t="s">
        <v>280</v>
      </c>
    </row>
    <row spans="1:3" r="8">
      <c s="4" r="A8" t="s">
        <v>281</v>
      </c>
      <c s="5" r="B8" t="n">
        <v>1067</v>
      </c>
      <c s="5" r="C8" t="n">
        <v>599</v>
      </c>
    </row>
    <row spans="1:3" r="9">
      <c s="4" r="A9" t="s">
        <v>285</v>
      </c>
    </row>
    <row spans="1:3" r="10">
      <c s="3" r="A10" t="s">
        <v>280</v>
      </c>
    </row>
    <row spans="1:3" r="11">
      <c s="4" r="A11" t="s">
        <v>281</v>
      </c>
      <c s="5" r="B11" t="n">
        <v>912</v>
      </c>
      <c s="5" r="C11" t="n">
        <v>847</v>
      </c>
    </row>
    <row spans="1:3" r="12">
      <c s="4" r="A12" t="s">
        <v>286</v>
      </c>
    </row>
    <row spans="1:3" r="13">
      <c s="3" r="A13" t="s">
        <v>280</v>
      </c>
    </row>
    <row spans="1:3" r="14">
      <c s="4" r="A14" t="s">
        <v>281</v>
      </c>
      <c s="5" r="B14" t="n">
        <v>268</v>
      </c>
      <c s="5" r="C14" t="n">
        <v>226</v>
      </c>
    </row>
    <row spans="1:3" r="15">
      <c s="4" r="A15" t="s">
        <v>287</v>
      </c>
    </row>
    <row spans="1:3" r="16">
      <c s="3" r="A16" t="s">
        <v>280</v>
      </c>
    </row>
    <row spans="1:3" r="17">
      <c s="4" r="A17" t="s">
        <v>281</v>
      </c>
      <c s="5" r="B17" t="n">
        <v>3210</v>
      </c>
      <c s="5" r="C17" t="n">
        <v>2417</v>
      </c>
    </row>
    <row spans="1:3" r="18">
      <c s="4" r="A18" t="s">
        <v>288</v>
      </c>
    </row>
    <row spans="1:3" r="19">
      <c s="3" r="A19" t="s">
        <v>280</v>
      </c>
    </row>
    <row spans="1:3" r="20">
      <c s="4" r="A20" t="s">
        <v>281</v>
      </c>
      <c s="5" r="B20" t="n">
        <v>295</v>
      </c>
      <c s="5" r="C20" t="n">
        <v>104</v>
      </c>
    </row>
    <row spans="1:3" r="21">
      <c s="4" r="A21" t="s">
        <v>289</v>
      </c>
    </row>
    <row spans="1:3" r="22">
      <c s="3" r="A22" t="s">
        <v>280</v>
      </c>
    </row>
    <row spans="1:3" r="23">
      <c s="4" r="A23" t="s">
        <v>281</v>
      </c>
      <c s="7" r="B23" t="n">
        <v>15222</v>
      </c>
      <c s="7" r="C23" t="n">
        <v>1370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r="A1" t="s">
        <v>290</v>
      </c>
      <c s="2" r="B1" t="s">
        <v>2</v>
      </c>
      <c s="2" r="C1" t="s">
        <v>23</v>
      </c>
    </row>
    <row spans="1:3" r="2">
      <c s="3" r="A2" t="s">
        <v>291</v>
      </c>
    </row>
    <row spans="1:3" r="3">
      <c s="4" r="A3" t="s">
        <v>292</v>
      </c>
      <c s="7" r="B3" t="n">
        <v>42491</v>
      </c>
      <c s="7" r="C3" t="n">
        <v>42357</v>
      </c>
    </row>
    <row spans="1:3" r="4">
      <c s="4" r="A4" t="s">
        <v>293</v>
      </c>
      <c s="5" r="B4" t="n">
        <v>3194</v>
      </c>
      <c s="5" r="C4" t="n">
        <v>2631</v>
      </c>
    </row>
    <row spans="1:3" r="5">
      <c s="4" r="A5" t="s">
        <v>294</v>
      </c>
      <c s="5" r="B5" t="n">
        <v>39297</v>
      </c>
      <c s="5" r="C5" t="n">
        <v>39726</v>
      </c>
    </row>
    <row spans="1:3" r="6">
      <c s="4" r="A6" t="s">
        <v>141</v>
      </c>
      <c s="5" r="B6" t="n">
        <v>11604</v>
      </c>
    </row>
    <row spans="1:3" r="7">
      <c s="4" r="A7" t="s">
        <v>295</v>
      </c>
    </row>
    <row spans="1:3" r="8">
      <c s="3" r="A8" t="s">
        <v>291</v>
      </c>
    </row>
    <row spans="1:3" r="9">
      <c s="4" r="A9" t="s">
        <v>296</v>
      </c>
      <c s="5" r="B9" t="n">
        <v>5796</v>
      </c>
      <c s="5" r="C9" t="n">
        <v>5796</v>
      </c>
    </row>
    <row spans="1:3" r="10">
      <c s="4" r="A10" t="s">
        <v>293</v>
      </c>
      <c s="5" r="B10" t="n">
        <v>3025</v>
      </c>
      <c s="5" r="C10" t="n">
        <v>2458</v>
      </c>
    </row>
    <row spans="1:3" r="11">
      <c s="4" r="A11" t="s">
        <v>141</v>
      </c>
      <c s="5" r="B11" t="n">
        <v>2771</v>
      </c>
      <c s="5" r="C11" t="n">
        <v>3338</v>
      </c>
    </row>
    <row spans="1:3" r="12">
      <c s="4" r="A12" t="s">
        <v>297</v>
      </c>
    </row>
    <row spans="1:3" r="13">
      <c s="3" r="A13" t="s">
        <v>291</v>
      </c>
    </row>
    <row spans="1:3" r="14">
      <c s="4" r="A14" t="s">
        <v>296</v>
      </c>
      <c s="5" r="B14" t="n">
        <v>177</v>
      </c>
      <c s="5" r="C14" t="n">
        <v>177</v>
      </c>
    </row>
    <row spans="1:3" r="15">
      <c s="4" r="A15" t="s">
        <v>293</v>
      </c>
      <c s="5" r="B15" t="n">
        <v>177</v>
      </c>
      <c s="5" r="C15" t="n">
        <v>177</v>
      </c>
    </row>
    <row spans="1:3" r="16">
      <c s="4" r="A16" t="s">
        <v>141</v>
      </c>
      <c s="5" r="B16" t="n">
        <v>0</v>
      </c>
      <c s="5" r="C16" t="n">
        <v>0</v>
      </c>
    </row>
    <row spans="1:3" r="17">
      <c s="4" r="A17" t="s">
        <v>298</v>
      </c>
    </row>
    <row spans="1:3" r="18">
      <c s="3" r="A18" t="s">
        <v>291</v>
      </c>
    </row>
    <row spans="1:3" r="19">
      <c s="4" r="A19" t="s">
        <v>296</v>
      </c>
      <c s="5" r="B19" t="n">
        <v>8880</v>
      </c>
      <c s="5" r="C19" t="n">
        <v>8880</v>
      </c>
    </row>
    <row spans="1:3" r="20">
      <c s="4" r="A20" t="s">
        <v>293</v>
      </c>
      <c s="5" r="B20" t="n">
        <v>159</v>
      </c>
      <c s="5" r="C20" t="n">
        <v>104</v>
      </c>
    </row>
    <row spans="1:3" r="21">
      <c s="4" r="A21" t="s">
        <v>141</v>
      </c>
      <c s="5" r="B21" t="n">
        <v>8721</v>
      </c>
      <c s="5" r="C21" t="n">
        <v>8776</v>
      </c>
    </row>
    <row spans="1:3" r="22">
      <c s="4" r="A22" t="s">
        <v>299</v>
      </c>
    </row>
    <row spans="1:3" r="23">
      <c s="3" r="A23" t="s">
        <v>291</v>
      </c>
    </row>
    <row spans="1:3" r="24">
      <c s="4" r="A24" t="s">
        <v>296</v>
      </c>
      <c s="5" r="B24" t="n">
        <v>170</v>
      </c>
      <c s="5" r="C24" t="n">
        <v>170</v>
      </c>
    </row>
    <row spans="1:3" r="25">
      <c s="4" r="A25" t="s">
        <v>293</v>
      </c>
      <c s="5" r="B25" t="n">
        <v>58</v>
      </c>
      <c s="5" r="C25" t="n">
        <v>33</v>
      </c>
    </row>
    <row spans="1:3" r="26">
      <c s="4" r="A26" t="s">
        <v>141</v>
      </c>
      <c s="5" r="B26" t="n">
        <v>112</v>
      </c>
      <c s="5" r="C26" t="n">
        <v>137</v>
      </c>
    </row>
    <row spans="1:3" r="27">
      <c s="4" r="A27" t="s">
        <v>300</v>
      </c>
    </row>
    <row spans="1:3" r="28">
      <c s="3" r="A28" t="s">
        <v>291</v>
      </c>
    </row>
    <row spans="1:3" r="29">
      <c s="4" r="A29" t="s">
        <v>296</v>
      </c>
      <c s="5" r="B29" t="n">
        <v>-335</v>
      </c>
      <c s="5" r="C29" t="n">
        <v>-205</v>
      </c>
    </row>
    <row spans="1:3" r="30">
      <c s="4" r="A30" t="s">
        <v>293</v>
      </c>
      <c s="5" r="B30" t="n">
        <v>-225</v>
      </c>
      <c s="5" r="C30" t="n">
        <v>-141</v>
      </c>
    </row>
    <row spans="1:3" r="31">
      <c s="4" r="A31" t="s">
        <v>141</v>
      </c>
      <c s="5" r="B31" t="n">
        <v>-110</v>
      </c>
      <c s="5" r="C31" t="n">
        <v>-64</v>
      </c>
    </row>
    <row spans="1:3" r="32">
      <c s="4" r="A32" t="s">
        <v>301</v>
      </c>
    </row>
    <row spans="1:3" r="33">
      <c s="3" r="A33" t="s">
        <v>291</v>
      </c>
    </row>
    <row spans="1:3" r="34">
      <c s="4" r="A34" t="s">
        <v>302</v>
      </c>
      <c s="5" r="B34" t="n">
        <v>27100</v>
      </c>
      <c s="5" r="C34" t="n">
        <v>27100</v>
      </c>
    </row>
    <row spans="1:3" r="35">
      <c s="4" r="A35" t="s">
        <v>303</v>
      </c>
    </row>
    <row spans="1:3" r="36">
      <c s="3" r="A36" t="s">
        <v>291</v>
      </c>
    </row>
    <row spans="1:3" r="37">
      <c s="4" r="A37" t="s">
        <v>302</v>
      </c>
      <c s="7" r="B37" t="n">
        <v>703</v>
      </c>
      <c s="7" r="C37" t="n">
        <v>43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304</v>
      </c>
      <c s="2" r="B1" t="s">
        <v>96</v>
      </c>
    </row>
    <row spans="1:2" r="2">
      <c s="3" r="A2" t="s">
        <v>305</v>
      </c>
    </row>
    <row spans="1:2" r="3">
      <c s="5" r="A3" t="n">
        <v>2014</v>
      </c>
      <c s="7" r="B3" t="n">
        <v>1980</v>
      </c>
    </row>
    <row spans="1:2" r="4">
      <c s="5" r="A4" t="n">
        <v>2015</v>
      </c>
      <c s="5" r="B4" t="n">
        <v>2048</v>
      </c>
    </row>
    <row spans="1:2" r="5">
      <c s="5" r="A5" t="n">
        <v>2016</v>
      </c>
      <c s="5" r="B5" t="n">
        <v>1882</v>
      </c>
    </row>
    <row spans="1:2" r="6">
      <c s="5" r="A6" t="n">
        <v>2017</v>
      </c>
      <c s="5" r="B6" t="n">
        <v>1802</v>
      </c>
    </row>
    <row spans="1:2" r="7">
      <c s="5" r="A7" t="n">
        <v>2018</v>
      </c>
      <c s="5" r="B7" t="n">
        <v>1709</v>
      </c>
    </row>
    <row spans="1:2" r="8">
      <c s="4" r="A8" t="s">
        <v>306</v>
      </c>
      <c s="5" r="B8" t="n">
        <v>2183</v>
      </c>
    </row>
    <row spans="1:2" r="9">
      <c s="4" r="A9" t="s">
        <v>141</v>
      </c>
      <c s="7" r="B9" t="n">
        <v>1160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07</v>
      </c>
      <c s="2" r="B1" t="s">
        <v>65</v>
      </c>
      <c s="2" r="D1" t="s">
        <v>1</v>
      </c>
    </row>
    <row spans="1:5" r="2">
      <c s="2" r="B2" t="s">
        <v>2</v>
      </c>
      <c s="2" r="C2" t="s">
        <v>66</v>
      </c>
      <c s="2" r="D2" t="s">
        <v>2</v>
      </c>
      <c s="2" r="E2" t="s">
        <v>66</v>
      </c>
    </row>
    <row spans="1:5" r="3">
      <c s="3" r="A3" t="s">
        <v>308</v>
      </c>
    </row>
    <row spans="1:5" r="4">
      <c s="4" r="A4" t="s">
        <v>101</v>
      </c>
      <c s="7" r="B4" t="n">
        <v>200</v>
      </c>
      <c s="7" r="C4" t="n">
        <v>200</v>
      </c>
      <c s="7" r="D4" t="n">
        <v>685</v>
      </c>
      <c s="7" r="E4" t="n">
        <v>808</v>
      </c>
    </row>
    <row spans="1:5" r="5">
      <c s="4" r="A5" t="s">
        <v>309</v>
      </c>
    </row>
    <row spans="1:5" r="6">
      <c s="3" r="A6" t="s">
        <v>308</v>
      </c>
    </row>
    <row spans="1:5" r="7">
      <c s="4" r="A7" t="s">
        <v>310</v>
      </c>
      <c s="4" r="D7" t="s">
        <v>311</v>
      </c>
    </row>
    <row spans="1:5" r="8">
      <c s="4" r="A8" t="s">
        <v>312</v>
      </c>
    </row>
    <row spans="1:5" r="9">
      <c s="3" r="A9" t="s">
        <v>308</v>
      </c>
    </row>
    <row spans="1:5" r="10">
      <c s="4" r="A10" t="s">
        <v>310</v>
      </c>
      <c s="4" r="D10" t="s">
        <v>313</v>
      </c>
    </row>
    <row spans="1:5" r="11">
      <c s="4" r="A11" t="s">
        <v>314</v>
      </c>
    </row>
    <row spans="1:5" r="12">
      <c s="3" r="A12" t="s">
        <v>308</v>
      </c>
    </row>
    <row spans="1:5" r="13">
      <c s="4" r="A13" t="s">
        <v>310</v>
      </c>
      <c s="4" r="D13" t="s">
        <v>315</v>
      </c>
    </row>
    <row spans="1:5" r="14">
      <c s="4" r="A14" t="s">
        <v>316</v>
      </c>
    </row>
    <row spans="1:5" r="15">
      <c s="3" r="A15" t="s">
        <v>308</v>
      </c>
    </row>
    <row spans="1:5" r="16">
      <c s="4" r="A16" t="s">
        <v>310</v>
      </c>
      <c s="4" r="D16" t="s">
        <v>313</v>
      </c>
    </row>
    <row spans="1:5" r="17">
      <c s="4" r="A17" t="s">
        <v>317</v>
      </c>
    </row>
    <row spans="1:5" r="18">
      <c s="3" r="A18" t="s">
        <v>308</v>
      </c>
    </row>
    <row spans="1:5" r="19">
      <c s="4" r="A19" t="s">
        <v>310</v>
      </c>
      <c s="4" r="D19" t="s">
        <v>31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4</v>
      </c>
      <c s="2" r="B1" t="s">
        <v>65</v>
      </c>
      <c s="2" r="D1" t="s">
        <v>1</v>
      </c>
    </row>
    <row spans="1:5" r="2">
      <c s="2" r="B2" t="s">
        <v>2</v>
      </c>
      <c s="2" r="C2" t="s">
        <v>66</v>
      </c>
      <c s="2" r="D2" t="s">
        <v>2</v>
      </c>
      <c s="2" r="E2" t="s">
        <v>66</v>
      </c>
    </row>
    <row spans="1:5" r="3">
      <c s="3" r="A3" t="s">
        <v>67</v>
      </c>
    </row>
    <row spans="1:5" r="4">
      <c s="4" r="A4" t="s">
        <v>68</v>
      </c>
      <c s="7" r="B4" t="n">
        <v>35887</v>
      </c>
      <c s="7" r="C4" t="n">
        <v>33325</v>
      </c>
      <c s="7" r="D4" t="n">
        <v>78188</v>
      </c>
      <c s="7" r="E4" t="n">
        <v>93909</v>
      </c>
    </row>
    <row spans="1:5" r="5">
      <c s="4" r="A5" t="s">
        <v>69</v>
      </c>
      <c s="5" r="B5" t="n">
        <v>26323</v>
      </c>
      <c s="5" r="C5" t="n">
        <v>25576</v>
      </c>
      <c s="5" r="D5" t="n">
        <v>62106</v>
      </c>
      <c s="5" r="E5" t="n">
        <v>69053</v>
      </c>
    </row>
    <row spans="1:5" r="6">
      <c s="4" r="A6" t="s">
        <v>70</v>
      </c>
      <c s="5" r="B6" t="n">
        <v>9564</v>
      </c>
      <c s="5" r="C6" t="n">
        <v>7749</v>
      </c>
      <c s="5" r="D6" t="n">
        <v>16082</v>
      </c>
      <c s="5" r="E6" t="n">
        <v>24856</v>
      </c>
    </row>
    <row spans="1:5" r="7">
      <c s="3" r="A7" t="s">
        <v>71</v>
      </c>
    </row>
    <row spans="1:5" r="8">
      <c s="4" r="A8" t="s">
        <v>72</v>
      </c>
      <c s="5" r="B8" t="n">
        <v>7142</v>
      </c>
      <c s="5" r="C8" t="n">
        <v>7962</v>
      </c>
      <c s="5" r="D8" t="n">
        <v>21849</v>
      </c>
      <c s="5" r="E8" t="n">
        <v>22660</v>
      </c>
    </row>
    <row spans="1:5" r="9">
      <c s="4" r="A9" t="s">
        <v>73</v>
      </c>
      <c s="5" r="B9" t="n">
        <v>2963</v>
      </c>
      <c s="5" r="C9" t="n">
        <v>2797</v>
      </c>
      <c s="5" r="D9" t="n">
        <v>8641</v>
      </c>
      <c s="5" r="E9" t="n">
        <v>6866</v>
      </c>
    </row>
    <row spans="1:5" r="10">
      <c s="4" r="A10" t="s">
        <v>74</v>
      </c>
      <c s="5" r="B10" t="n">
        <v>5393</v>
      </c>
      <c s="5" r="C10" t="n">
        <v>4311</v>
      </c>
      <c s="5" r="D10" t="n">
        <v>16124</v>
      </c>
      <c s="5" r="E10" t="n">
        <v>12582</v>
      </c>
    </row>
    <row spans="1:5" r="11">
      <c s="4" r="A11" t="s">
        <v>75</v>
      </c>
      <c s="5" r="B11" t="n">
        <v>0</v>
      </c>
      <c s="5" r="C11" t="n">
        <v>0</v>
      </c>
      <c s="5" r="D11" t="n">
        <v>0</v>
      </c>
      <c s="5" r="E11" t="n">
        <v>3744</v>
      </c>
    </row>
    <row spans="1:5" r="12">
      <c s="4" r="A12" t="s">
        <v>76</v>
      </c>
      <c s="5" r="B12" t="n">
        <v>-173</v>
      </c>
      <c s="5" r="C12" t="n">
        <v>0</v>
      </c>
      <c s="5" r="D12" t="n">
        <v>336</v>
      </c>
      <c s="5" r="E12" t="n">
        <v>0</v>
      </c>
    </row>
    <row spans="1:5" r="13">
      <c s="4" r="A13" t="s">
        <v>77</v>
      </c>
      <c s="5" r="B13" t="n">
        <v>15325</v>
      </c>
      <c s="5" r="C13" t="n">
        <v>15070</v>
      </c>
      <c s="5" r="D13" t="n">
        <v>46950</v>
      </c>
      <c s="5" r="E13" t="n">
        <v>45852</v>
      </c>
    </row>
    <row spans="1:5" r="14">
      <c s="4" r="A14" t="s">
        <v>78</v>
      </c>
      <c s="5" r="B14" t="n">
        <v>-5761</v>
      </c>
      <c s="5" r="C14" t="n">
        <v>-7321</v>
      </c>
      <c s="5" r="D14" t="n">
        <v>-30868</v>
      </c>
      <c s="5" r="E14" t="n">
        <v>-20996</v>
      </c>
    </row>
    <row spans="1:5" r="15">
      <c s="4" r="A15" t="s">
        <v>79</v>
      </c>
      <c s="5" r="B15" t="n">
        <v>1540</v>
      </c>
      <c s="5" r="C15" t="n">
        <v>866</v>
      </c>
      <c s="5" r="D15" t="n">
        <v>3158</v>
      </c>
      <c s="5" r="E15" t="n">
        <v>6161</v>
      </c>
    </row>
    <row spans="1:5" r="16">
      <c s="4" r="A16" t="s">
        <v>80</v>
      </c>
      <c s="5" r="B16" t="n">
        <v>347</v>
      </c>
      <c s="5" r="C16" t="n">
        <v>334</v>
      </c>
      <c s="5" r="D16" t="n">
        <v>629</v>
      </c>
      <c s="5" r="E16" t="n">
        <v>239</v>
      </c>
    </row>
    <row spans="1:5" r="17">
      <c s="4" r="A17" t="s">
        <v>81</v>
      </c>
      <c s="5" r="B17" t="n">
        <v>-7648</v>
      </c>
      <c s="5" r="C17" t="n">
        <v>-8521</v>
      </c>
      <c s="5" r="D17" t="n">
        <v>-34655</v>
      </c>
      <c s="5" r="E17" t="n">
        <v>-27396</v>
      </c>
    </row>
    <row spans="1:5" r="18">
      <c s="4" r="A18" t="s">
        <v>82</v>
      </c>
      <c s="5" r="B18" t="n">
        <v>8232</v>
      </c>
      <c s="5" r="C18" t="n">
        <v>-2883</v>
      </c>
      <c s="5" r="D18" t="n">
        <v>1716</v>
      </c>
      <c s="5" r="E18" t="n">
        <v>-9550</v>
      </c>
    </row>
    <row spans="1:5" r="19">
      <c s="4" r="A19" t="s">
        <v>83</v>
      </c>
      <c s="7" r="B19" t="n">
        <v>-15880</v>
      </c>
      <c s="7" r="C19" t="n">
        <v>-5638</v>
      </c>
      <c s="7" r="D19" t="n">
        <v>-36371</v>
      </c>
      <c s="7" r="E19" t="n">
        <v>-17846</v>
      </c>
    </row>
    <row spans="1:5" r="20">
      <c s="3" r="A20" t="s">
        <v>84</v>
      </c>
    </row>
    <row spans="1:5" r="21">
      <c s="4" r="A21" t="s">
        <v>85</v>
      </c>
      <c s="9" r="B21" t="n">
        <v>-0.38</v>
      </c>
      <c s="9" r="C21" t="n">
        <v>-0.13</v>
      </c>
      <c s="9" r="D21" t="n">
        <v>-0.86</v>
      </c>
      <c s="9" r="E21" t="n">
        <v>-0.46</v>
      </c>
    </row>
    <row spans="1:5" r="22">
      <c s="4" r="A22" t="s">
        <v>86</v>
      </c>
      <c s="9" r="B22" t="n">
        <v>-0.38</v>
      </c>
      <c s="9" r="C22" t="n">
        <v>-0.13</v>
      </c>
      <c s="9" r="D22" t="n">
        <v>-0.86</v>
      </c>
      <c s="9" r="E22" t="n">
        <v>-0.46</v>
      </c>
    </row>
    <row spans="1:5" r="23">
      <c s="3" r="A23" t="s">
        <v>87</v>
      </c>
    </row>
    <row spans="1:5" r="24">
      <c s="4" r="A24" t="s">
        <v>88</v>
      </c>
      <c s="5" r="B24" t="n">
        <v>42325</v>
      </c>
      <c s="5" r="C24" t="n">
        <v>41962</v>
      </c>
      <c s="5" r="D24" t="n">
        <v>42185</v>
      </c>
      <c s="5" r="E24" t="n">
        <v>38869</v>
      </c>
    </row>
    <row spans="1:5" r="25">
      <c s="4" r="A25" t="s">
        <v>89</v>
      </c>
      <c s="5" r="B25" t="n">
        <v>42325</v>
      </c>
      <c s="5" r="C25" t="n">
        <v>41962</v>
      </c>
      <c s="5" r="D25" t="n">
        <v>42185</v>
      </c>
      <c s="5" r="E25" t="n">
        <v>3886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319</v>
      </c>
      <c s="2" r="B1" t="s">
        <v>96</v>
      </c>
    </row>
    <row spans="1:2" r="2">
      <c s="3" r="A2" t="s">
        <v>320</v>
      </c>
    </row>
    <row spans="1:2" r="3">
      <c s="4" r="A3" t="s">
        <v>321</v>
      </c>
      <c s="7" r="B3" t="n">
        <v>80974</v>
      </c>
    </row>
    <row spans="1:2" r="4">
      <c s="4" r="A4" t="s">
        <v>322</v>
      </c>
      <c s="7" r="B4" t="n">
        <v>8097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4"/>
  </cols>
  <sheetData>
    <row spans="1:6" r="1">
      <c s="1" r="A1" t="s">
        <v>323</v>
      </c>
      <c s="2" r="B1" t="s">
        <v>65</v>
      </c>
      <c s="2" r="D1" t="s">
        <v>1</v>
      </c>
    </row>
    <row spans="1:6" r="2">
      <c s="2" r="B2" t="s">
        <v>2</v>
      </c>
      <c s="2" r="C2" t="s">
        <v>66</v>
      </c>
      <c s="2" r="D2" t="s">
        <v>2</v>
      </c>
      <c s="2" r="E2" t="s">
        <v>66</v>
      </c>
      <c s="2" r="F2" t="s">
        <v>23</v>
      </c>
    </row>
    <row spans="1:6" r="3">
      <c s="3" r="A3" t="s">
        <v>324</v>
      </c>
    </row>
    <row spans="1:6" r="4">
      <c s="4" r="A4" t="s">
        <v>325</v>
      </c>
      <c s="7" r="B4" t="n">
        <v>55350</v>
      </c>
      <c s="7" r="D4" t="n">
        <v>55350</v>
      </c>
      <c s="7" r="F4" t="n">
        <v>44555</v>
      </c>
    </row>
    <row spans="1:6" r="5">
      <c s="4" r="A5" t="s">
        <v>326</v>
      </c>
      <c s="5" r="B5" t="n">
        <v>13323</v>
      </c>
      <c s="5" r="D5" t="n">
        <v>13323</v>
      </c>
      <c s="5" r="F5" t="n">
        <v>5769</v>
      </c>
    </row>
    <row spans="1:6" r="6">
      <c s="4" r="A6" t="s">
        <v>327</v>
      </c>
      <c s="5" r="B6" t="n">
        <v>1100</v>
      </c>
      <c s="7" r="C6" t="n">
        <v>900</v>
      </c>
      <c s="5" r="D6" t="n">
        <v>2000</v>
      </c>
      <c s="7" r="E6" t="n">
        <v>5300</v>
      </c>
    </row>
    <row spans="1:6" r="7">
      <c s="4" r="A7" t="s">
        <v>102</v>
      </c>
      <c s="5" r="B7" t="n">
        <v>102</v>
      </c>
      <c s="7" r="C7" t="n">
        <v>70</v>
      </c>
      <c s="5" r="D7" t="n">
        <v>195</v>
      </c>
      <c s="7" r="E7" t="n">
        <v>2587</v>
      </c>
    </row>
    <row spans="1:6" r="8">
      <c s="4" r="A8" t="s">
        <v>328</v>
      </c>
      <c s="5" r="D8" t="n">
        <v>2200</v>
      </c>
    </row>
    <row spans="1:6" r="9">
      <c s="4" r="A9" t="s">
        <v>329</v>
      </c>
    </row>
    <row spans="1:6" r="10">
      <c s="3" r="A10" t="s">
        <v>324</v>
      </c>
    </row>
    <row spans="1:6" r="11">
      <c s="4" r="A11" t="s">
        <v>325</v>
      </c>
      <c s="5" r="B11" t="n">
        <v>20617</v>
      </c>
      <c s="5" r="D11" t="n">
        <v>20617</v>
      </c>
      <c s="5" r="F11" t="n">
        <v>36863</v>
      </c>
    </row>
    <row spans="1:6" r="12">
      <c s="4" r="A12" t="s">
        <v>330</v>
      </c>
      <c s="5" r="B12" t="n">
        <v>-20617</v>
      </c>
      <c s="5" r="D12" t="n">
        <v>-20617</v>
      </c>
      <c s="5" r="F12" t="n">
        <v>-36863</v>
      </c>
    </row>
    <row spans="1:6" r="13">
      <c s="4" r="A13" t="s">
        <v>331</v>
      </c>
    </row>
    <row spans="1:6" r="14">
      <c s="3" r="A14" t="s">
        <v>324</v>
      </c>
    </row>
    <row spans="1:6" r="15">
      <c s="4" r="A15" t="s">
        <v>325</v>
      </c>
      <c s="5" r="B15" t="n">
        <v>6410</v>
      </c>
      <c s="5" r="D15" t="n">
        <v>6410</v>
      </c>
      <c s="5" r="F15" t="n">
        <v>7692</v>
      </c>
    </row>
    <row spans="1:6" r="16">
      <c s="4" r="A16" t="s">
        <v>330</v>
      </c>
      <c s="5" r="B16" t="n">
        <v>-21410</v>
      </c>
      <c s="5" r="D16" t="n">
        <v>-21410</v>
      </c>
      <c s="5" r="F16" t="n">
        <v>-1923</v>
      </c>
    </row>
    <row spans="1:6" r="17">
      <c s="4" r="A17" t="s">
        <v>332</v>
      </c>
    </row>
    <row spans="1:6" r="18">
      <c s="3" r="A18" t="s">
        <v>324</v>
      </c>
    </row>
    <row spans="1:6" r="19">
      <c s="4" r="A19" t="s">
        <v>325</v>
      </c>
      <c s="7" r="B19" t="n">
        <v>13323</v>
      </c>
      <c s="7" r="D19" t="n">
        <v>13323</v>
      </c>
      <c s="7" r="F19"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s>
  <sheetData>
    <row spans="1:4" r="1">
      <c s="1" r="A1" t="s">
        <v>333</v>
      </c>
      <c s="2" r="B1" t="s">
        <v>1</v>
      </c>
    </row>
    <row spans="1:4" r="2">
      <c s="2" r="B2" t="s">
        <v>96</v>
      </c>
      <c s="2" r="C2" t="s">
        <v>334</v>
      </c>
      <c s="2" r="D2" t="s">
        <v>335</v>
      </c>
    </row>
    <row spans="1:4" r="3">
      <c s="3" r="A3" t="s">
        <v>336</v>
      </c>
    </row>
    <row spans="1:4" r="4">
      <c s="4" r="A4" t="s">
        <v>337</v>
      </c>
      <c s="4" r="B4" t="s">
        <v>338</v>
      </c>
    </row>
    <row spans="1:4" r="5">
      <c s="4" r="A5" t="s">
        <v>339</v>
      </c>
    </row>
    <row spans="1:4" r="6">
      <c s="3" r="A6" t="s">
        <v>336</v>
      </c>
    </row>
    <row spans="1:4" r="7">
      <c s="4" r="A7" t="s">
        <v>340</v>
      </c>
      <c s="7" r="B7" t="n">
        <v>60000000</v>
      </c>
    </row>
    <row spans="1:4" r="8">
      <c s="4" r="A8" t="s">
        <v>341</v>
      </c>
      <c s="5" r="B8" t="n">
        <v>13300000</v>
      </c>
    </row>
    <row spans="1:4" r="9">
      <c s="4" r="A9" t="s">
        <v>342</v>
      </c>
      <c s="7" r="B9" t="n">
        <v>100000</v>
      </c>
    </row>
    <row spans="1:4" r="10">
      <c s="4" r="A10" t="s">
        <v>343</v>
      </c>
      <c s="10" r="C10" t="n">
        <v>1.15</v>
      </c>
    </row>
    <row spans="1:4" r="11">
      <c s="4" r="A11" t="s">
        <v>344</v>
      </c>
    </row>
    <row spans="1:4" r="12">
      <c s="3" r="A12" t="s">
        <v>336</v>
      </c>
    </row>
    <row spans="1:4" r="13">
      <c s="4" r="A13" t="s">
        <v>345</v>
      </c>
      <c s="4" r="B13" t="s">
        <v>346</v>
      </c>
    </row>
    <row spans="1:4" r="14">
      <c s="4" r="A14" t="s">
        <v>347</v>
      </c>
    </row>
    <row spans="1:4" r="15">
      <c s="3" r="A15" t="s">
        <v>336</v>
      </c>
    </row>
    <row spans="1:4" r="16">
      <c s="4" r="A16" t="s">
        <v>345</v>
      </c>
      <c s="4" r="B16" t="s">
        <v>348</v>
      </c>
    </row>
    <row spans="1:4" r="17">
      <c s="4" r="A17" t="s">
        <v>349</v>
      </c>
    </row>
    <row spans="1:4" r="18">
      <c s="3" r="A18" t="s">
        <v>336</v>
      </c>
    </row>
    <row spans="1:4" r="19">
      <c s="4" r="A19" t="s">
        <v>350</v>
      </c>
      <c s="4" r="B19" t="s">
        <v>351</v>
      </c>
    </row>
    <row spans="1:4" r="20">
      <c s="4" r="A20" t="s">
        <v>352</v>
      </c>
    </row>
    <row spans="1:4" r="21">
      <c s="3" r="A21" t="s">
        <v>336</v>
      </c>
    </row>
    <row spans="1:4" r="22">
      <c s="4" r="A22" t="s">
        <v>350</v>
      </c>
      <c s="4" r="B22" t="s">
        <v>353</v>
      </c>
    </row>
    <row spans="1:4" r="23">
      <c s="4" r="A23" t="s">
        <v>354</v>
      </c>
    </row>
    <row spans="1:4" r="24">
      <c s="3" r="A24" t="s">
        <v>336</v>
      </c>
    </row>
    <row spans="1:4" r="25">
      <c s="4" r="A25" t="s">
        <v>350</v>
      </c>
      <c s="4" r="B25" t="s">
        <v>355</v>
      </c>
    </row>
    <row spans="1:4" r="26">
      <c s="4" r="A26" t="s">
        <v>356</v>
      </c>
    </row>
    <row spans="1:4" r="27">
      <c s="3" r="A27" t="s">
        <v>336</v>
      </c>
    </row>
    <row spans="1:4" r="28">
      <c s="4" r="A28" t="s">
        <v>350</v>
      </c>
      <c s="4" r="B28" t="s">
        <v>357</v>
      </c>
    </row>
    <row spans="1:4" r="29">
      <c s="4" r="A29" t="s">
        <v>358</v>
      </c>
    </row>
    <row spans="1:4" r="30">
      <c s="3" r="A30" t="s">
        <v>336</v>
      </c>
    </row>
    <row spans="1:4" r="31">
      <c s="4" r="A31" t="s">
        <v>350</v>
      </c>
      <c s="4" r="B31" t="s">
        <v>359</v>
      </c>
    </row>
    <row spans="1:4" r="32">
      <c s="4" r="A32" t="s">
        <v>360</v>
      </c>
    </row>
    <row spans="1:4" r="33">
      <c s="3" r="A33" t="s">
        <v>336</v>
      </c>
    </row>
    <row spans="1:4" r="34">
      <c s="4" r="A34" t="s">
        <v>350</v>
      </c>
      <c s="4" r="B34" t="s">
        <v>361</v>
      </c>
    </row>
    <row spans="1:4" r="35">
      <c s="4" r="A35" t="s">
        <v>362</v>
      </c>
    </row>
    <row spans="1:4" r="36">
      <c s="3" r="A36" t="s">
        <v>336</v>
      </c>
    </row>
    <row spans="1:4" r="37">
      <c s="4" r="A37" t="s">
        <v>340</v>
      </c>
      <c s="7" r="B37" t="n">
        <v>10000000</v>
      </c>
    </row>
    <row spans="1:4" r="38">
      <c s="4" r="A38" t="s">
        <v>331</v>
      </c>
    </row>
    <row spans="1:4" r="39">
      <c s="3" r="A39" t="s">
        <v>336</v>
      </c>
    </row>
    <row spans="1:4" r="40">
      <c s="4" r="A40" t="s">
        <v>363</v>
      </c>
      <c s="7" r="D40" t="n">
        <v>7700000</v>
      </c>
    </row>
    <row spans="1:4" r="41">
      <c s="4" r="A41" t="s">
        <v>364</v>
      </c>
    </row>
    <row spans="1:4" r="42">
      <c s="3" r="A42" t="s">
        <v>336</v>
      </c>
    </row>
    <row spans="1:4" r="43">
      <c s="4" r="A43" t="s">
        <v>350</v>
      </c>
      <c s="4" r="B43" t="s">
        <v>3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 customWidth="1" max="6" min="6" width="14"/>
    <col customWidth="1" max="7" min="7" width="14"/>
    <col customWidth="1" max="8" min="8" width="14"/>
  </cols>
  <sheetData>
    <row spans="1:8" r="1">
      <c s="1" r="A1" t="s">
        <v>366</v>
      </c>
      <c s="2" r="B1" t="s">
        <v>65</v>
      </c>
      <c s="2" r="C1" t="s">
        <v>1</v>
      </c>
      <c s="2" r="D1" t="s">
        <v>367</v>
      </c>
    </row>
    <row spans="1:8" r="2">
      <c s="2" r="B2" t="s">
        <v>368</v>
      </c>
      <c s="2" r="C2" t="s">
        <v>2</v>
      </c>
      <c s="2" r="D2" t="s">
        <v>369</v>
      </c>
      <c s="2" r="E2" t="s">
        <v>370</v>
      </c>
      <c s="2" r="F2" t="s">
        <v>371</v>
      </c>
      <c s="2" r="G2" t="s">
        <v>372</v>
      </c>
      <c s="2" r="H2" t="s">
        <v>23</v>
      </c>
    </row>
    <row spans="1:8" r="3">
      <c s="3" r="A3" t="s">
        <v>336</v>
      </c>
    </row>
    <row spans="1:8" r="4">
      <c s="4" r="A4" t="s">
        <v>373</v>
      </c>
      <c s="4" r="C4" t="s">
        <v>355</v>
      </c>
    </row>
    <row spans="1:8" r="5">
      <c s="4" r="A5" t="s">
        <v>325</v>
      </c>
      <c s="7" r="C5" t="n">
        <v>55350000</v>
      </c>
      <c s="7" r="H5" t="n">
        <v>44555000</v>
      </c>
    </row>
    <row spans="1:8" r="6">
      <c s="4" r="A6" t="s">
        <v>374</v>
      </c>
      <c s="11" r="E6" t="n">
        <v>1.7</v>
      </c>
    </row>
    <row spans="1:8" r="7">
      <c s="4" r="A7" t="s">
        <v>375</v>
      </c>
      <c s="9" r="E7" t="n">
        <v>2.54</v>
      </c>
    </row>
    <row spans="1:8" r="8">
      <c s="4" r="A8" t="s">
        <v>332</v>
      </c>
    </row>
    <row spans="1:8" r="9">
      <c s="3" r="A9" t="s">
        <v>336</v>
      </c>
    </row>
    <row spans="1:8" r="10">
      <c s="4" r="A10" t="s">
        <v>325</v>
      </c>
      <c s="7" r="C10" t="n">
        <v>13323000</v>
      </c>
      <c s="7" r="H10" t="n">
        <v>0</v>
      </c>
    </row>
    <row spans="1:8" r="11">
      <c s="4" r="A11" t="s">
        <v>376</v>
      </c>
    </row>
    <row spans="1:8" r="12">
      <c s="3" r="A12" t="s">
        <v>336</v>
      </c>
    </row>
    <row spans="1:8" r="13">
      <c s="4" r="A13" t="s">
        <v>377</v>
      </c>
      <c s="4" r="D13" t="s">
        <v>378</v>
      </c>
    </row>
    <row spans="1:8" r="14">
      <c s="4" r="A14" t="s">
        <v>379</v>
      </c>
      <c s="4" r="D14" t="s">
        <v>380</v>
      </c>
    </row>
    <row spans="1:8" r="15">
      <c s="4" r="A15" t="s">
        <v>381</v>
      </c>
    </row>
    <row spans="1:8" r="16">
      <c s="3" r="A16" t="s">
        <v>336</v>
      </c>
    </row>
    <row spans="1:8" r="17">
      <c s="4" r="A17" t="s">
        <v>377</v>
      </c>
      <c s="4" r="B17" t="s">
        <v>378</v>
      </c>
    </row>
    <row spans="1:8" r="18">
      <c s="4" r="A18" t="s">
        <v>382</v>
      </c>
    </row>
    <row spans="1:8" r="19">
      <c s="3" r="A19" t="s">
        <v>336</v>
      </c>
    </row>
    <row spans="1:8" r="20">
      <c s="4" r="A20" t="s">
        <v>379</v>
      </c>
      <c s="4" r="D20" t="s">
        <v>380</v>
      </c>
    </row>
    <row spans="1:8" r="21">
      <c s="4" r="A21" t="s">
        <v>383</v>
      </c>
    </row>
    <row spans="1:8" r="22">
      <c s="3" r="A22" t="s">
        <v>336</v>
      </c>
    </row>
    <row spans="1:8" r="23">
      <c s="4" r="A23" t="s">
        <v>384</v>
      </c>
      <c s="4" r="C23" t="s">
        <v>385</v>
      </c>
    </row>
    <row spans="1:8" r="24">
      <c s="4" r="A24" t="s">
        <v>386</v>
      </c>
    </row>
    <row spans="1:8" r="25">
      <c s="3" r="A25" t="s">
        <v>336</v>
      </c>
    </row>
    <row spans="1:8" r="26">
      <c s="4" r="A26" t="s">
        <v>387</v>
      </c>
      <c s="7" r="G26" t="n">
        <v>5000000</v>
      </c>
    </row>
    <row spans="1:8" r="27">
      <c s="4" r="A27" t="s">
        <v>388</v>
      </c>
    </row>
    <row spans="1:8" r="28">
      <c s="3" r="A28" t="s">
        <v>336</v>
      </c>
    </row>
    <row spans="1:8" r="29">
      <c s="4" r="A29" t="s">
        <v>387</v>
      </c>
      <c s="5" r="G29" t="n">
        <v>3800000</v>
      </c>
    </row>
    <row spans="1:8" r="30">
      <c s="4" r="A30" t="s">
        <v>384</v>
      </c>
      <c s="4" r="C30" t="s">
        <v>389</v>
      </c>
    </row>
    <row spans="1:8" r="31">
      <c s="4" r="A31" t="s">
        <v>390</v>
      </c>
    </row>
    <row spans="1:8" r="32">
      <c s="3" r="A32" t="s">
        <v>336</v>
      </c>
    </row>
    <row spans="1:8" r="33">
      <c s="4" r="A33" t="s">
        <v>387</v>
      </c>
      <c s="7" r="G33" t="n">
        <v>3000000</v>
      </c>
    </row>
    <row spans="1:8" r="34">
      <c s="4" r="A34" t="s">
        <v>384</v>
      </c>
      <c s="4" r="C34" t="s">
        <v>391</v>
      </c>
    </row>
    <row spans="1:8" r="35">
      <c s="4" r="A35" t="s">
        <v>392</v>
      </c>
      <c s="7" r="C35" t="n">
        <v>15000000</v>
      </c>
    </row>
    <row spans="1:8" r="36">
      <c s="4" r="A36" t="s">
        <v>325</v>
      </c>
      <c s="7" r="E36" t="n">
        <v>9000000</v>
      </c>
    </row>
    <row spans="1:8" r="37">
      <c s="4" r="A37" t="s">
        <v>393</v>
      </c>
    </row>
    <row spans="1:8" r="38">
      <c s="3" r="A38" t="s">
        <v>336</v>
      </c>
    </row>
    <row spans="1:8" r="39">
      <c s="4" r="A39" t="s">
        <v>387</v>
      </c>
      <c s="7" r="F39" t="n">
        <v>6000000</v>
      </c>
    </row>
    <row spans="1:8" r="40">
      <c s="4" r="A40" t="s">
        <v>394</v>
      </c>
    </row>
    <row spans="1:8" r="41">
      <c s="3" r="A41" t="s">
        <v>336</v>
      </c>
    </row>
    <row spans="1:8" r="42">
      <c s="4" r="A42" t="s">
        <v>350</v>
      </c>
      <c s="4" r="C42" t="s">
        <v>39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r="A1" t="s">
        <v>396</v>
      </c>
      <c s="2" r="B1" t="s">
        <v>1</v>
      </c>
    </row>
    <row spans="1:2" r="2">
      <c s="2" r="B2" t="s">
        <v>96</v>
      </c>
    </row>
    <row spans="1:2" r="3">
      <c s="3" r="A3" t="s">
        <v>324</v>
      </c>
    </row>
    <row spans="1:2" r="4">
      <c s="4" r="A4" t="s">
        <v>397</v>
      </c>
      <c s="12" r="B4" t="n">
        <v>2.4</v>
      </c>
    </row>
    <row spans="1:2" r="5">
      <c s="4" r="A5" t="s">
        <v>398</v>
      </c>
      <c s="7" r="B5" t="n">
        <v>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s="1" r="A1" t="s">
        <v>399</v>
      </c>
      <c s="2" r="B1" t="s">
        <v>1</v>
      </c>
    </row>
    <row spans="1:4" r="2">
      <c s="2" r="B2" t="s">
        <v>96</v>
      </c>
      <c s="2" r="C2" t="s">
        <v>97</v>
      </c>
      <c s="2" r="D2" t="s">
        <v>400</v>
      </c>
    </row>
    <row spans="1:4" r="3">
      <c s="3" r="A3" t="s">
        <v>336</v>
      </c>
    </row>
    <row spans="1:4" r="4">
      <c s="4" r="A4" t="s">
        <v>325</v>
      </c>
      <c s="7" r="B4" t="n">
        <v>55350</v>
      </c>
      <c s="7" r="D4" t="n">
        <v>44555</v>
      </c>
    </row>
    <row spans="1:4" r="5">
      <c s="4" r="A5" t="s">
        <v>401</v>
      </c>
      <c s="5" r="B5" t="n">
        <v>1282</v>
      </c>
      <c s="7" r="C5" t="n">
        <v>14500</v>
      </c>
    </row>
    <row spans="1:4" r="6">
      <c s="4" r="A6" t="s">
        <v>402</v>
      </c>
    </row>
    <row spans="1:4" r="7">
      <c s="3" r="A7" t="s">
        <v>336</v>
      </c>
    </row>
    <row spans="1:4" r="8">
      <c s="4" r="A8" t="s">
        <v>325</v>
      </c>
      <c s="7" r="B8" t="n">
        <v>15000</v>
      </c>
      <c s="7" r="D8" t="n">
        <v>0</v>
      </c>
    </row>
    <row spans="1:4" r="9">
      <c s="4" r="A9" t="s">
        <v>384</v>
      </c>
      <c s="4" r="B9" t="s">
        <v>403</v>
      </c>
    </row>
    <row spans="1:4" r="10">
      <c s="4" r="A10" t="s">
        <v>401</v>
      </c>
      <c s="7" r="B10" t="n">
        <v>2500</v>
      </c>
    </row>
    <row spans="1:4" r="11">
      <c s="4" r="A11" t="s">
        <v>404</v>
      </c>
    </row>
    <row spans="1:4" r="12">
      <c s="3" r="A12" t="s">
        <v>336</v>
      </c>
    </row>
    <row spans="1:4" r="13">
      <c s="4" r="A13" t="s">
        <v>350</v>
      </c>
      <c s="4" r="B13" t="s">
        <v>405</v>
      </c>
    </row>
    <row spans="1:4" r="14">
      <c s="4" r="A14" t="s">
        <v>406</v>
      </c>
    </row>
    <row spans="1:4" r="15">
      <c s="3" r="A15" t="s">
        <v>336</v>
      </c>
    </row>
    <row spans="1:4" r="16">
      <c s="4" r="A16" t="s">
        <v>350</v>
      </c>
      <c s="4" r="B16" t="s">
        <v>359</v>
      </c>
    </row>
    <row spans="1:4" r="17">
      <c s="4" r="A17" t="s">
        <v>407</v>
      </c>
    </row>
    <row spans="1:4" r="18">
      <c s="3" r="A18" t="s">
        <v>336</v>
      </c>
    </row>
    <row spans="1:4" r="19">
      <c s="4" r="A19" t="s">
        <v>408</v>
      </c>
      <c s="10" r="B19" t="n">
        <v>5.75</v>
      </c>
    </row>
    <row spans="1:4" r="20">
      <c s="4" r="A20" t="s">
        <v>409</v>
      </c>
      <c s="7" r="B20" t="n">
        <v>11000</v>
      </c>
    </row>
    <row spans="1:4" r="21">
      <c s="4" r="A21" t="s">
        <v>410</v>
      </c>
    </row>
    <row spans="1:4" r="22">
      <c s="3" r="A22" t="s">
        <v>336</v>
      </c>
    </row>
    <row spans="1:4" r="23">
      <c s="4" r="A23" t="s">
        <v>408</v>
      </c>
      <c s="5" r="B23" t="n">
        <v>3</v>
      </c>
    </row>
    <row spans="1:4" r="24">
      <c s="4" r="A24" t="s">
        <v>411</v>
      </c>
    </row>
    <row spans="1:4" r="25">
      <c s="3" r="A25" t="s">
        <v>336</v>
      </c>
    </row>
    <row spans="1:4" r="26">
      <c s="4" r="A26" t="s">
        <v>409</v>
      </c>
      <c s="7" r="B26" t="n">
        <v>7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s="1" r="A1" t="s">
        <v>412</v>
      </c>
      <c s="2" r="B1" t="s">
        <v>65</v>
      </c>
      <c s="2" r="D1" t="s">
        <v>1</v>
      </c>
    </row>
    <row spans="1:5" r="2">
      <c s="2" r="B2" t="s">
        <v>2</v>
      </c>
      <c s="2" r="C2" t="s">
        <v>66</v>
      </c>
      <c s="2" r="D2" t="s">
        <v>2</v>
      </c>
      <c s="2" r="E2" t="s">
        <v>66</v>
      </c>
    </row>
    <row spans="1:5" r="3">
      <c s="3" r="A3" t="s">
        <v>413</v>
      </c>
    </row>
    <row spans="1:5" r="4">
      <c s="4" r="A4" t="s">
        <v>82</v>
      </c>
      <c s="7" r="B4" t="n">
        <v>8232</v>
      </c>
      <c s="7" r="C4" t="n">
        <v>-2883</v>
      </c>
      <c s="7" r="D4" t="n">
        <v>1716</v>
      </c>
      <c s="7" r="E4" t="n">
        <v>-9550</v>
      </c>
    </row>
    <row spans="1:5" r="5">
      <c s="4" r="A5" t="s">
        <v>414</v>
      </c>
      <c s="4" r="B5" t="s">
        <v>415</v>
      </c>
      <c s="4" r="C5" t="s">
        <v>416</v>
      </c>
      <c s="4" r="D5" t="s">
        <v>417</v>
      </c>
      <c s="4" r="E5" t="s">
        <v>418</v>
      </c>
    </row>
    <row spans="1:5" r="6">
      <c s="4" r="A6" t="s">
        <v>419</v>
      </c>
      <c s="7" r="D6" t="n">
        <v>900</v>
      </c>
    </row>
    <row spans="1:5" r="7">
      <c s="4" r="A7" t="s">
        <v>420</v>
      </c>
      <c s="7" r="B7" t="n">
        <v>10500</v>
      </c>
      <c s="5" r="D7" t="n">
        <v>2400</v>
      </c>
    </row>
    <row spans="1:5" r="8">
      <c s="4" r="A8" t="s">
        <v>421</v>
      </c>
      <c s="5" r="B8" t="n">
        <v>2200</v>
      </c>
      <c s="5" r="D8" t="n">
        <v>2200</v>
      </c>
    </row>
    <row spans="1:5" r="9">
      <c s="4" r="A9" t="s">
        <v>422</v>
      </c>
      <c s="5" r="B9" t="n">
        <v>700</v>
      </c>
      <c s="5" r="D9" t="n">
        <v>700</v>
      </c>
    </row>
    <row spans="1:5" r="10">
      <c s="4" r="A10" t="s">
        <v>423</v>
      </c>
    </row>
    <row spans="1:5" r="11">
      <c s="3" r="A11" t="s">
        <v>413</v>
      </c>
    </row>
    <row spans="1:5" r="12">
      <c s="4" r="A12" t="s">
        <v>424</v>
      </c>
      <c s="5" r="B12" t="n">
        <v>29400</v>
      </c>
      <c s="5" r="D12" t="n">
        <v>29400</v>
      </c>
    </row>
    <row spans="1:5" r="13">
      <c s="4" r="A13" t="s">
        <v>425</v>
      </c>
    </row>
    <row spans="1:5" r="14">
      <c s="3" r="A14" t="s">
        <v>413</v>
      </c>
    </row>
    <row spans="1:5" r="15">
      <c s="4" r="A15" t="s">
        <v>424</v>
      </c>
      <c s="5" r="B15" t="n">
        <v>12800</v>
      </c>
      <c s="5" r="D15" t="n">
        <v>12800</v>
      </c>
    </row>
    <row spans="1:5" r="16">
      <c s="4" r="A16" t="s">
        <v>426</v>
      </c>
    </row>
    <row spans="1:5" r="17">
      <c s="3" r="A17" t="s">
        <v>413</v>
      </c>
    </row>
    <row spans="1:5" r="18">
      <c s="4" r="A18" t="s">
        <v>424</v>
      </c>
      <c s="7" r="B18" t="n">
        <v>12700</v>
      </c>
      <c s="7" r="D18" t="n">
        <v>127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spans="1:8" r="1">
      <c s="1" r="A1" t="s">
        <v>427</v>
      </c>
      <c s="2" r="B1" t="s">
        <v>65</v>
      </c>
      <c s="2" r="D1" t="s">
        <v>1</v>
      </c>
    </row>
    <row spans="1:8" r="2">
      <c s="2" r="B2" t="s">
        <v>2</v>
      </c>
      <c s="2" r="C2" t="s">
        <v>66</v>
      </c>
      <c s="2" r="D2" t="s">
        <v>2</v>
      </c>
      <c s="2" r="E2" t="s">
        <v>66</v>
      </c>
      <c s="2" r="F2" t="s">
        <v>370</v>
      </c>
      <c s="2" r="G2" t="s">
        <v>428</v>
      </c>
      <c s="2" r="H2" t="s">
        <v>23</v>
      </c>
    </row>
    <row spans="1:8" r="3">
      <c s="3" r="A3" t="s">
        <v>429</v>
      </c>
    </row>
    <row spans="1:8" r="4">
      <c s="4" r="A4" t="s">
        <v>430</v>
      </c>
      <c s="5" r="B4" t="n">
        <v>5893961</v>
      </c>
      <c s="5" r="D4" t="n">
        <v>5893961</v>
      </c>
      <c s="5" r="H4" t="n">
        <v>6588097</v>
      </c>
    </row>
    <row spans="1:8" r="5">
      <c s="4" r="A5" t="s">
        <v>374</v>
      </c>
      <c s="5" r="F5" t="n">
        <v>1700000</v>
      </c>
    </row>
    <row spans="1:8" r="6">
      <c s="4" r="A6" t="s">
        <v>103</v>
      </c>
      <c s="7" r="B6" t="n">
        <v>1253</v>
      </c>
      <c s="7" r="C6" t="n">
        <v>1519</v>
      </c>
      <c s="7" r="D6" t="n">
        <v>4648</v>
      </c>
      <c s="7" r="E6" t="n">
        <v>3916</v>
      </c>
    </row>
    <row spans="1:8" r="7">
      <c s="4" r="A7" t="s">
        <v>375</v>
      </c>
      <c s="9" r="F7" t="n">
        <v>2.54</v>
      </c>
    </row>
    <row spans="1:8" r="8">
      <c s="4" r="A8" t="s">
        <v>431</v>
      </c>
      <c s="5" r="D8" t="n">
        <v>683302</v>
      </c>
    </row>
    <row spans="1:8" r="9">
      <c s="4" r="A9" t="s">
        <v>432</v>
      </c>
      <c s="5" r="D9" t="n">
        <v>539000</v>
      </c>
    </row>
    <row spans="1:8" r="10">
      <c s="4" r="A10" t="s">
        <v>433</v>
      </c>
    </row>
    <row spans="1:8" r="11">
      <c s="3" r="A11" t="s">
        <v>429</v>
      </c>
    </row>
    <row spans="1:8" r="12">
      <c s="4" r="A12" t="s">
        <v>103</v>
      </c>
      <c s="5" r="B12" t="n">
        <v>185</v>
      </c>
      <c s="5" r="C12" t="n">
        <v>151</v>
      </c>
      <c s="7" r="D12" t="n">
        <v>727</v>
      </c>
      <c s="5" r="E12" t="n">
        <v>219</v>
      </c>
    </row>
    <row spans="1:8" r="13">
      <c s="4" r="A13" t="s">
        <v>72</v>
      </c>
    </row>
    <row spans="1:8" r="14">
      <c s="3" r="A14" t="s">
        <v>429</v>
      </c>
    </row>
    <row spans="1:8" r="15">
      <c s="4" r="A15" t="s">
        <v>103</v>
      </c>
      <c s="5" r="B15" t="n">
        <v>46</v>
      </c>
      <c s="5" r="C15" t="n">
        <v>279</v>
      </c>
      <c s="5" r="D15" t="n">
        <v>265</v>
      </c>
      <c s="5" r="E15" t="n">
        <v>607</v>
      </c>
    </row>
    <row spans="1:8" r="16">
      <c s="4" r="A16" t="s">
        <v>434</v>
      </c>
    </row>
    <row spans="1:8" r="17">
      <c s="3" r="A17" t="s">
        <v>429</v>
      </c>
    </row>
    <row spans="1:8" r="18">
      <c s="4" r="A18" t="s">
        <v>103</v>
      </c>
      <c s="5" r="B18" t="n">
        <v>155</v>
      </c>
      <c s="5" r="C18" t="n">
        <v>241</v>
      </c>
      <c s="5" r="D18" t="n">
        <v>625</v>
      </c>
      <c s="5" r="E18" t="n">
        <v>656</v>
      </c>
    </row>
    <row spans="1:8" r="19">
      <c s="4" r="A19" t="s">
        <v>74</v>
      </c>
    </row>
    <row spans="1:8" r="20">
      <c s="3" r="A20" t="s">
        <v>429</v>
      </c>
    </row>
    <row spans="1:8" r="21">
      <c s="4" r="A21" t="s">
        <v>103</v>
      </c>
      <c s="5" r="B21" t="n">
        <v>867</v>
      </c>
      <c s="7" r="C21" t="n">
        <v>848</v>
      </c>
      <c s="7" r="D21" t="n">
        <v>3031</v>
      </c>
      <c s="7" r="E21" t="n">
        <v>2434</v>
      </c>
    </row>
    <row spans="1:8" r="22">
      <c s="4" r="A22" t="s">
        <v>435</v>
      </c>
    </row>
    <row spans="1:8" r="23">
      <c s="3" r="A23" t="s">
        <v>429</v>
      </c>
    </row>
    <row spans="1:8" r="24">
      <c s="4" r="A24" t="s">
        <v>430</v>
      </c>
      <c s="5" r="G24" t="n">
        <v>2624657</v>
      </c>
    </row>
    <row spans="1:8" r="25">
      <c s="4" r="A25" t="s">
        <v>436</v>
      </c>
      <c s="7" r="G25" t="n">
        <v>800</v>
      </c>
    </row>
    <row spans="1:8" r="26">
      <c s="4" r="A26" t="s">
        <v>103</v>
      </c>
      <c s="7" r="B26" t="n">
        <v>500</v>
      </c>
    </row>
    <row spans="1:8" r="27">
      <c s="4" r="A27" t="s">
        <v>437</v>
      </c>
      <c s="4" r="D27" t="s">
        <v>313</v>
      </c>
    </row>
    <row spans="1:8" r="28">
      <c s="4" r="A28" t="s">
        <v>431</v>
      </c>
      <c s="5" r="D28" t="n">
        <v>1758261</v>
      </c>
    </row>
    <row spans="1:8" r="29">
      <c s="4" r="A29" t="s">
        <v>432</v>
      </c>
      <c s="5" r="D29" t="n">
        <v>1111000</v>
      </c>
    </row>
    <row spans="1:8" r="30">
      <c s="4" r="A30" t="s">
        <v>438</v>
      </c>
    </row>
    <row spans="1:8" r="31">
      <c s="3" r="A31" t="s">
        <v>429</v>
      </c>
    </row>
    <row spans="1:8" r="32">
      <c s="4" r="A32" t="s">
        <v>430</v>
      </c>
      <c s="5" r="G32" t="n">
        <v>4382918</v>
      </c>
    </row>
    <row spans="1:8" r="33">
      <c s="4" r="A33" t="s">
        <v>439</v>
      </c>
      <c s="9" r="G33" t="n">
        <v>1.9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0"/>
  </cols>
  <sheetData>
    <row spans="1:2" r="1">
      <c s="1" r="A1" t="s">
        <v>440</v>
      </c>
      <c s="2" r="B1" t="s">
        <v>1</v>
      </c>
    </row>
    <row spans="1:2" r="2">
      <c s="2" r="B2" t="s">
        <v>441</v>
      </c>
    </row>
    <row spans="1:2" r="3">
      <c s="3" r="A3" t="s">
        <v>184</v>
      </c>
    </row>
    <row spans="1:2" r="4">
      <c s="4" r="A4" t="s">
        <v>442</v>
      </c>
      <c s="5" r="B4" t="n">
        <v>3200000</v>
      </c>
    </row>
    <row spans="1:2" r="5">
      <c s="3" r="A5" t="s">
        <v>443</v>
      </c>
    </row>
    <row spans="1:2" r="6">
      <c s="4" r="A6" t="s">
        <v>444</v>
      </c>
      <c s="5" r="B6" t="n">
        <v>443000</v>
      </c>
    </row>
    <row spans="1:2" r="7">
      <c s="4" r="A7" t="s">
        <v>445</v>
      </c>
      <c s="5" r="B7" t="n">
        <v>-2156552</v>
      </c>
    </row>
    <row spans="1:2" r="8">
      <c s="4" r="A8" t="s">
        <v>446</v>
      </c>
      <c s="5" r="B8" t="n">
        <v>-66000</v>
      </c>
    </row>
    <row spans="1:2" r="9">
      <c s="4" r="A9" t="s">
        <v>432</v>
      </c>
      <c s="5" r="B9" t="n">
        <v>539000</v>
      </c>
    </row>
    <row spans="1:2" r="10">
      <c s="4" r="A10" t="s">
        <v>447</v>
      </c>
      <c s="5" r="B10" t="n">
        <v>307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25"/>
    <col customWidth="1" max="3" min="3" width="26"/>
  </cols>
  <sheetData>
    <row spans="1:3" r="1">
      <c s="1" r="A1" t="s">
        <v>448</v>
      </c>
      <c s="2" r="B1" t="s">
        <v>1</v>
      </c>
      <c s="2" r="C1" t="s">
        <v>367</v>
      </c>
    </row>
    <row spans="1:3" r="2">
      <c s="2" r="B2" t="s">
        <v>2</v>
      </c>
      <c s="2" r="C2" t="s">
        <v>23</v>
      </c>
    </row>
    <row spans="1:3" r="3">
      <c s="3" r="A3" t="s">
        <v>449</v>
      </c>
    </row>
    <row spans="1:3" r="4">
      <c s="4" r="A4" t="s">
        <v>450</v>
      </c>
      <c s="5" r="B4" t="n">
        <v>6588097</v>
      </c>
    </row>
    <row spans="1:3" r="5">
      <c s="4" r="A5" t="s">
        <v>445</v>
      </c>
      <c s="5" r="B5" t="n">
        <v>2156552</v>
      </c>
    </row>
    <row spans="1:3" r="6">
      <c s="4" r="A6" t="s">
        <v>451</v>
      </c>
      <c s="5" r="B6" t="n">
        <v>-409125</v>
      </c>
    </row>
    <row spans="1:3" r="7">
      <c s="4" r="A7" t="s">
        <v>452</v>
      </c>
      <c s="5" r="B7" t="n">
        <v>-683302</v>
      </c>
    </row>
    <row spans="1:3" r="8">
      <c s="4" r="A8" t="s">
        <v>453</v>
      </c>
      <c s="5" r="B8" t="n">
        <v>5893961</v>
      </c>
      <c s="5" r="C8" t="n">
        <v>6588097</v>
      </c>
    </row>
    <row spans="1:3" r="9">
      <c s="4" r="A9" t="s">
        <v>454</v>
      </c>
      <c s="5" r="B9" t="n">
        <v>5662721</v>
      </c>
    </row>
    <row spans="1:3" r="10">
      <c s="4" r="A10" t="s">
        <v>455</v>
      </c>
      <c s="5" r="B10" t="n">
        <v>2540005</v>
      </c>
    </row>
    <row spans="1:3" r="11">
      <c s="3" r="A11" t="s">
        <v>456</v>
      </c>
    </row>
    <row spans="1:3" r="12">
      <c s="4" r="A12" t="s">
        <v>457</v>
      </c>
      <c s="9" r="B12" t="n">
        <v>5.08</v>
      </c>
    </row>
    <row spans="1:3" r="13">
      <c s="4" r="A13" t="s">
        <v>458</v>
      </c>
      <c s="10" r="B13" t="n">
        <v>2.01</v>
      </c>
    </row>
    <row spans="1:3" r="14">
      <c s="4" r="A14" t="s">
        <v>459</v>
      </c>
      <c s="10" r="B14" t="n">
        <v>1.47</v>
      </c>
    </row>
    <row spans="1:3" r="15">
      <c s="4" r="A15" t="s">
        <v>460</v>
      </c>
      <c s="10" r="B15" t="n">
        <v>8.07</v>
      </c>
    </row>
    <row spans="1:3" r="16">
      <c s="4" r="A16" t="s">
        <v>461</v>
      </c>
      <c s="10" r="B16" t="n">
        <v>2.3</v>
      </c>
      <c s="9" r="C16" t="n">
        <v>5.08</v>
      </c>
    </row>
    <row spans="1:3" r="17">
      <c s="4" r="A17" t="s">
        <v>462</v>
      </c>
      <c s="10" r="B17" t="n">
        <v>2.29</v>
      </c>
    </row>
    <row spans="1:3" r="18">
      <c s="4" r="A18" t="s">
        <v>463</v>
      </c>
      <c s="9" r="B18" t="n">
        <v>2.35</v>
      </c>
    </row>
    <row spans="1:3" r="19">
      <c s="4" r="A19" t="s">
        <v>464</v>
      </c>
      <c s="4" r="B19" t="s">
        <v>465</v>
      </c>
      <c s="4" r="C19" t="s">
        <v>466</v>
      </c>
    </row>
    <row spans="1:3" r="20">
      <c s="4" r="A20" t="s">
        <v>467</v>
      </c>
      <c s="4" r="B20" t="s">
        <v>468</v>
      </c>
    </row>
    <row spans="1:3" r="21">
      <c s="4" r="A21" t="s">
        <v>469</v>
      </c>
      <c s="4" r="B21" t="s">
        <v>470</v>
      </c>
    </row>
    <row spans="1:3" r="22">
      <c s="3" r="A22" t="s">
        <v>471</v>
      </c>
    </row>
    <row spans="1:3" r="23">
      <c s="4" r="A23" t="s">
        <v>472</v>
      </c>
      <c s="7" r="B23" t="n">
        <v>2592519</v>
      </c>
      <c s="7" r="C23" t="n">
        <v>1327366</v>
      </c>
    </row>
    <row spans="1:3" r="24">
      <c s="4" r="A24" t="s">
        <v>473</v>
      </c>
      <c s="5" r="B24" t="n">
        <v>2503011</v>
      </c>
    </row>
    <row spans="1:3" r="25">
      <c s="4" r="A25" t="s">
        <v>474</v>
      </c>
      <c s="7" r="B25" t="n">
        <v>1187336</v>
      </c>
    </row>
    <row spans="1:3" r="26">
      <c s="4" r="A26" t="s">
        <v>435</v>
      </c>
    </row>
    <row spans="1:3" r="27">
      <c s="3" r="A27" t="s">
        <v>226</v>
      </c>
    </row>
    <row spans="1:3" r="28">
      <c s="4" r="A28" t="s">
        <v>437</v>
      </c>
      <c s="4" r="B28" t="s">
        <v>313</v>
      </c>
    </row>
    <row spans="1:3" r="29">
      <c s="3" r="A29" t="s">
        <v>449</v>
      </c>
    </row>
    <row spans="1:3" r="30">
      <c s="4" r="A30" t="s">
        <v>452</v>
      </c>
      <c s="5" r="B30" t="n">
        <v>-1758261</v>
      </c>
    </row>
    <row spans="1:3" r="31">
      <c s="3" r="A31" t="s">
        <v>456</v>
      </c>
    </row>
    <row spans="1:3" r="32">
      <c s="4" r="A32" t="s">
        <v>460</v>
      </c>
      <c s="9" r="B32" t="n">
        <v>10.31</v>
      </c>
    </row>
    <row spans="1:3" r="33">
      <c s="4" r="A33" t="s">
        <v>475</v>
      </c>
    </row>
    <row spans="1:3" r="34">
      <c s="3" r="A34" t="s">
        <v>226</v>
      </c>
    </row>
    <row spans="1:3" r="35">
      <c s="4" r="A35" t="s">
        <v>437</v>
      </c>
      <c s="4" r="B35" t="s">
        <v>47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0</v>
      </c>
      <c s="2" r="B1" t="s">
        <v>65</v>
      </c>
      <c s="2" r="D1" t="s">
        <v>1</v>
      </c>
    </row>
    <row spans="1:5" r="2">
      <c s="2" r="B2" t="s">
        <v>2</v>
      </c>
      <c s="2" r="C2" t="s">
        <v>66</v>
      </c>
      <c s="2" r="D2" t="s">
        <v>2</v>
      </c>
      <c s="2" r="E2" t="s">
        <v>66</v>
      </c>
    </row>
    <row spans="1:5" r="3">
      <c s="3" r="A3" t="s">
        <v>91</v>
      </c>
    </row>
    <row spans="1:5" r="4">
      <c s="4" r="A4" t="s">
        <v>83</v>
      </c>
      <c s="7" r="B4" t="n">
        <v>-15880</v>
      </c>
      <c s="7" r="C4" t="n">
        <v>-5638</v>
      </c>
      <c s="7" r="D4" t="n">
        <v>-36371</v>
      </c>
      <c s="7" r="E4" t="n">
        <v>-17846</v>
      </c>
    </row>
    <row spans="1:5" r="5">
      <c s="4" r="A5" t="s">
        <v>92</v>
      </c>
      <c s="5" r="B5" t="n">
        <v>-131</v>
      </c>
      <c s="5" r="C5" t="n">
        <v>-574</v>
      </c>
      <c s="5" r="D5" t="n">
        <v>-101</v>
      </c>
      <c s="5" r="E5" t="n">
        <v>62</v>
      </c>
    </row>
    <row spans="1:5" r="6">
      <c s="4" r="A6" t="s">
        <v>93</v>
      </c>
      <c s="5" r="B6" t="n">
        <v>-131</v>
      </c>
      <c s="5" r="C6" t="n">
        <v>-574</v>
      </c>
      <c s="5" r="D6" t="n">
        <v>-101</v>
      </c>
      <c s="5" r="E6" t="n">
        <v>62</v>
      </c>
    </row>
    <row spans="1:5" r="7">
      <c s="4" r="A7" t="s">
        <v>94</v>
      </c>
      <c s="7" r="B7" t="n">
        <v>-16011</v>
      </c>
      <c s="7" r="C7" t="n">
        <v>-6212</v>
      </c>
      <c s="7" r="D7" t="n">
        <v>-36472</v>
      </c>
      <c s="7" r="E7" t="n">
        <v>-1778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9"/>
    <col customWidth="1" max="2" min="2" width="24"/>
  </cols>
  <sheetData>
    <row spans="1:2" r="1">
      <c s="1" r="A1" t="s">
        <v>477</v>
      </c>
      <c s="2" r="B1" t="s">
        <v>1</v>
      </c>
    </row>
    <row spans="1:2" r="2">
      <c s="2" r="B2" t="s">
        <v>2</v>
      </c>
    </row>
    <row spans="1:2" r="3">
      <c s="3" r="A3" t="s">
        <v>226</v>
      </c>
    </row>
    <row spans="1:2" r="4">
      <c s="4" r="A4" t="s">
        <v>373</v>
      </c>
      <c s="4" r="B4" t="s">
        <v>355</v>
      </c>
    </row>
    <row spans="1:2" r="5">
      <c s="4" r="A5" t="s">
        <v>478</v>
      </c>
      <c s="4" r="B5" t="s">
        <v>479</v>
      </c>
    </row>
    <row spans="1:2" r="6">
      <c s="4" r="A6" t="s">
        <v>480</v>
      </c>
      <c s="4" r="B6" t="s">
        <v>481</v>
      </c>
    </row>
    <row spans="1:2" r="7">
      <c s="4" r="A7" t="s">
        <v>482</v>
      </c>
      <c s="4" r="B7" t="s">
        <v>483</v>
      </c>
    </row>
    <row spans="1:2" r="8">
      <c s="4" r="A8" t="s">
        <v>484</v>
      </c>
      <c s="4" r="B8" t="s">
        <v>485</v>
      </c>
    </row>
    <row spans="1:2" r="9">
      <c s="4" r="A9" t="s">
        <v>486</v>
      </c>
    </row>
    <row spans="1:2" r="10">
      <c s="3" r="A10" t="s">
        <v>226</v>
      </c>
    </row>
    <row spans="1:2" r="11">
      <c s="4" r="A11" t="s">
        <v>487</v>
      </c>
      <c s="4" r="B11" t="s">
        <v>488</v>
      </c>
    </row>
    <row spans="1:2" r="12">
      <c s="4" r="A12" t="s">
        <v>489</v>
      </c>
    </row>
    <row spans="1:2" r="13">
      <c s="3" r="A13" t="s">
        <v>226</v>
      </c>
    </row>
    <row spans="1:2" r="14">
      <c s="4" r="A14" t="s">
        <v>487</v>
      </c>
      <c s="4" r="B14" t="s">
        <v>49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7"/>
  </cols>
  <sheetData>
    <row spans="1:2" r="1">
      <c s="1" r="A1" t="s">
        <v>491</v>
      </c>
      <c s="2" r="B1" t="s">
        <v>1</v>
      </c>
    </row>
    <row spans="1:2" r="2">
      <c s="2" r="B2" t="s">
        <v>492</v>
      </c>
    </row>
    <row spans="1:2" r="3">
      <c s="3" r="A3" t="s">
        <v>493</v>
      </c>
    </row>
    <row spans="1:2" r="4">
      <c s="4" r="A4" t="s">
        <v>494</v>
      </c>
      <c s="5" r="B4" t="n">
        <v>66000</v>
      </c>
    </row>
    <row spans="1:2" r="5">
      <c s="3" r="A5" t="s">
        <v>495</v>
      </c>
    </row>
    <row spans="1:2" r="6">
      <c s="4" r="A6" t="s">
        <v>496</v>
      </c>
      <c s="12" r="B6" t="n">
        <v>0.1</v>
      </c>
    </row>
    <row spans="1:2" r="7">
      <c s="4" r="A7" t="s">
        <v>235</v>
      </c>
    </row>
    <row spans="1:2" r="8">
      <c s="3" r="A8" t="s">
        <v>493</v>
      </c>
    </row>
    <row spans="1:2" r="9">
      <c s="4" r="A9" t="s">
        <v>450</v>
      </c>
      <c s="5" r="B9" t="n">
        <v>6396</v>
      </c>
    </row>
    <row spans="1:2" r="10">
      <c s="4" r="A10" t="s">
        <v>494</v>
      </c>
      <c s="5" r="B10" t="n">
        <v>65502</v>
      </c>
    </row>
    <row spans="1:2" r="11">
      <c s="4" r="A11" t="s">
        <v>453</v>
      </c>
      <c s="5" r="B11" t="n">
        <v>71898</v>
      </c>
    </row>
    <row spans="1:2" r="12">
      <c s="3" r="A12" t="s">
        <v>495</v>
      </c>
    </row>
    <row spans="1:2" r="13">
      <c s="4" r="A13" t="s">
        <v>497</v>
      </c>
      <c s="9" r="B13" t="n">
        <v>15.63</v>
      </c>
    </row>
    <row spans="1:2" r="14">
      <c s="4" r="A14" t="s">
        <v>498</v>
      </c>
      <c s="10" r="B14" t="n">
        <v>2.29</v>
      </c>
    </row>
    <row spans="1:2" r="15">
      <c s="4" r="A15" t="s">
        <v>499</v>
      </c>
      <c s="9" r="B15" t="n">
        <v>3.48</v>
      </c>
    </row>
    <row spans="1:2" r="16">
      <c s="4" r="A16" t="s">
        <v>437</v>
      </c>
      <c s="4" r="B16" t="s">
        <v>5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5"/>
    <col customWidth="1" max="3" min="3" width="17"/>
    <col customWidth="1" max="4" min="4" width="14"/>
  </cols>
  <sheetData>
    <row spans="1:4" r="1">
      <c s="1" r="A1" t="s">
        <v>501</v>
      </c>
      <c s="2" r="B1" t="s">
        <v>502</v>
      </c>
      <c s="2" r="C1" t="s">
        <v>1</v>
      </c>
    </row>
    <row spans="1:4" r="2">
      <c s="2" r="B2" t="s">
        <v>503</v>
      </c>
      <c s="2" r="C2" t="s">
        <v>2</v>
      </c>
      <c s="2" r="D2" t="s">
        <v>23</v>
      </c>
    </row>
    <row spans="1:4" r="3">
      <c s="3" r="A3" t="s">
        <v>226</v>
      </c>
    </row>
    <row spans="1:4" r="4">
      <c s="4" r="A4" t="s">
        <v>504</v>
      </c>
      <c s="4" r="C4" t="s">
        <v>505</v>
      </c>
    </row>
    <row spans="1:4" r="5">
      <c s="4" r="A5" t="s">
        <v>506</v>
      </c>
      <c s="4" r="C5" t="s">
        <v>507</v>
      </c>
    </row>
    <row spans="1:4" r="6">
      <c s="4" r="A6" t="s">
        <v>508</v>
      </c>
      <c s="7" r="C6" t="n">
        <v>300</v>
      </c>
    </row>
    <row spans="1:4" r="7">
      <c s="4" r="A7" t="s">
        <v>509</v>
      </c>
      <c s="9" r="C7" t="n">
        <v>0.88</v>
      </c>
    </row>
    <row spans="1:4" r="8">
      <c s="4" r="A8" t="s">
        <v>510</v>
      </c>
      <c s="7" r="C8" t="n">
        <v>2400</v>
      </c>
    </row>
    <row spans="1:4" r="9">
      <c s="4" r="A9" t="s">
        <v>511</v>
      </c>
      <c s="5" r="C9" t="n">
        <v>8700</v>
      </c>
    </row>
    <row spans="1:4" r="10">
      <c s="4" r="A10" t="s">
        <v>44</v>
      </c>
      <c s="7" r="C10" t="n">
        <v>15826</v>
      </c>
      <c s="7" r="D10" t="n">
        <v>14916</v>
      </c>
    </row>
    <row spans="1:4" r="11">
      <c s="4" r="A11" t="s">
        <v>475</v>
      </c>
    </row>
    <row spans="1:4" r="12">
      <c s="3" r="A12" t="s">
        <v>226</v>
      </c>
    </row>
    <row spans="1:4" r="13">
      <c s="4" r="A13" t="s">
        <v>437</v>
      </c>
      <c s="4" r="C13" t="s">
        <v>476</v>
      </c>
    </row>
    <row spans="1:4" r="14">
      <c s="4" r="A14" t="s">
        <v>235</v>
      </c>
    </row>
    <row spans="1:4" r="15">
      <c s="3" r="A15" t="s">
        <v>226</v>
      </c>
    </row>
    <row spans="1:4" r="16">
      <c s="4" r="A16" t="s">
        <v>437</v>
      </c>
      <c s="4" r="C16" t="s">
        <v>500</v>
      </c>
    </row>
    <row spans="1:4" r="17">
      <c s="4" r="A17" t="s">
        <v>512</v>
      </c>
    </row>
    <row spans="1:4" r="18">
      <c s="3" r="A18" t="s">
        <v>226</v>
      </c>
    </row>
    <row spans="1:4" r="19">
      <c s="4" r="A19" t="s">
        <v>513</v>
      </c>
      <c s="5" r="D19" t="n">
        <v>1500000</v>
      </c>
    </row>
    <row spans="1:4" r="20">
      <c s="4" r="A20" t="s">
        <v>514</v>
      </c>
      <c s="5" r="C20" t="n">
        <v>714347</v>
      </c>
      <c s="5" r="D20" t="n">
        <v>807578</v>
      </c>
    </row>
    <row spans="1:4" r="21">
      <c s="4" r="A21" t="s">
        <v>515</v>
      </c>
      <c s="9" r="C21" t="n">
        <v>0.93</v>
      </c>
      <c s="9" r="D21" t="n">
        <v>0.88</v>
      </c>
    </row>
    <row spans="1:4" r="22">
      <c s="4" r="A22" t="s">
        <v>516</v>
      </c>
    </row>
    <row spans="1:4" r="23">
      <c s="3" r="A23" t="s">
        <v>226</v>
      </c>
    </row>
    <row spans="1:4" r="24">
      <c s="4" r="A24" t="s">
        <v>517</v>
      </c>
      <c s="5" r="B24" t="n">
        <v>1000000</v>
      </c>
    </row>
    <row spans="1:4" r="25">
      <c s="4" r="A25" t="s">
        <v>518</v>
      </c>
      <c s="7" r="B25" t="n">
        <v>12400</v>
      </c>
    </row>
    <row spans="1:4" r="26">
      <c s="4" r="A26" t="s">
        <v>519</v>
      </c>
      <c s="13" r="C26" t="n">
        <v>12.425371</v>
      </c>
    </row>
    <row spans="1:4" r="27">
      <c s="4" r="A27" t="s">
        <v>520</v>
      </c>
    </row>
    <row spans="1:4" r="28">
      <c s="3" r="A28" t="s">
        <v>226</v>
      </c>
    </row>
    <row spans="1:4" r="29">
      <c s="4" r="A29" t="s">
        <v>521</v>
      </c>
      <c s="4" r="C29" t="s">
        <v>378</v>
      </c>
    </row>
    <row spans="1:4" r="30">
      <c s="4" r="A30" t="s">
        <v>522</v>
      </c>
    </row>
    <row spans="1:4" r="31">
      <c s="3" r="A31" t="s">
        <v>226</v>
      </c>
    </row>
    <row spans="1:4" r="32">
      <c s="4" r="A32" t="s">
        <v>521</v>
      </c>
      <c s="4" r="C32" t="s">
        <v>48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23</v>
      </c>
      <c s="2" r="B1" t="s">
        <v>65</v>
      </c>
      <c s="2" r="D1" t="s">
        <v>1</v>
      </c>
    </row>
    <row spans="1:5" r="2">
      <c s="2" r="B2" t="s">
        <v>2</v>
      </c>
      <c s="2" r="C2" t="s">
        <v>66</v>
      </c>
      <c s="2" r="D2" t="s">
        <v>2</v>
      </c>
      <c s="2" r="E2" t="s">
        <v>66</v>
      </c>
    </row>
    <row spans="1:5" r="3">
      <c s="3" r="A3" t="s">
        <v>524</v>
      </c>
    </row>
    <row spans="1:5" r="4">
      <c s="4" r="A4" t="s">
        <v>83</v>
      </c>
      <c s="7" r="B4" t="n">
        <v>-15880</v>
      </c>
      <c s="7" r="C4" t="n">
        <v>-5638</v>
      </c>
      <c s="7" r="D4" t="n">
        <v>-36371</v>
      </c>
      <c s="7" r="E4" t="n">
        <v>-17846</v>
      </c>
    </row>
    <row spans="1:5" r="5">
      <c s="3" r="A5" t="s">
        <v>525</v>
      </c>
    </row>
    <row spans="1:5" r="6">
      <c s="4" r="A6" t="s">
        <v>526</v>
      </c>
      <c s="5" r="B6" t="n">
        <v>42325</v>
      </c>
      <c s="5" r="C6" t="n">
        <v>41962</v>
      </c>
      <c s="5" r="D6" t="n">
        <v>42185</v>
      </c>
      <c s="5" r="E6" t="n">
        <v>38869</v>
      </c>
    </row>
    <row spans="1:5" r="7">
      <c s="4" r="A7" t="s">
        <v>527</v>
      </c>
      <c s="5" r="B7" t="n">
        <v>0</v>
      </c>
      <c s="5" r="C7" t="n">
        <v>0</v>
      </c>
      <c s="5" r="D7" t="n">
        <v>0</v>
      </c>
      <c s="5" r="E7" t="n">
        <v>0</v>
      </c>
    </row>
    <row spans="1:5" r="8">
      <c s="3" r="A8" t="s">
        <v>528</v>
      </c>
    </row>
    <row spans="1:5" r="9">
      <c s="4" r="A9" t="s">
        <v>529</v>
      </c>
      <c s="5" r="B9" t="n">
        <v>42325</v>
      </c>
      <c s="5" r="C9" t="n">
        <v>41962</v>
      </c>
      <c s="5" r="D9" t="n">
        <v>42185</v>
      </c>
      <c s="5" r="E9" t="n">
        <v>38869</v>
      </c>
    </row>
    <row spans="1:5" r="10">
      <c s="3" r="A10" t="s">
        <v>84</v>
      </c>
    </row>
    <row spans="1:5" r="11">
      <c s="4" r="A11" t="s">
        <v>85</v>
      </c>
      <c s="9" r="B11" t="n">
        <v>-0.38</v>
      </c>
      <c s="9" r="C11" t="n">
        <v>-0.13</v>
      </c>
      <c s="9" r="D11" t="n">
        <v>-0.86</v>
      </c>
      <c s="9" r="E11" t="n">
        <v>-0.46</v>
      </c>
    </row>
    <row spans="1:5" r="12">
      <c s="4" r="A12" t="s">
        <v>86</v>
      </c>
      <c s="9" r="B12" t="n">
        <v>-0.38</v>
      </c>
      <c s="9" r="C12" t="n">
        <v>-0.13</v>
      </c>
      <c s="9" r="D12" t="n">
        <v>-0.86</v>
      </c>
      <c s="9" r="E12" t="n">
        <v>-0.4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30</v>
      </c>
      <c s="2" r="B1" t="s">
        <v>65</v>
      </c>
      <c s="2" r="D1" t="s">
        <v>1</v>
      </c>
    </row>
    <row spans="1:5" r="2">
      <c s="2" r="B2" t="s">
        <v>2</v>
      </c>
      <c s="2" r="C2" t="s">
        <v>66</v>
      </c>
      <c s="2" r="D2" t="s">
        <v>2</v>
      </c>
      <c s="2" r="E2" t="s">
        <v>66</v>
      </c>
    </row>
    <row spans="1:5" r="3">
      <c s="3" r="A3" t="s">
        <v>531</v>
      </c>
    </row>
    <row spans="1:5" r="4">
      <c s="4" r="A4" t="s">
        <v>532</v>
      </c>
      <c s="5" r="B4" t="n">
        <v>7481</v>
      </c>
      <c s="5" r="C4" t="n">
        <v>6155</v>
      </c>
      <c s="5" r="D4" t="n">
        <v>6896</v>
      </c>
      <c s="5" r="E4" t="n">
        <v>6110</v>
      </c>
    </row>
    <row spans="1:5" r="5">
      <c s="4" r="A5" t="s">
        <v>475</v>
      </c>
    </row>
    <row spans="1:5" r="6">
      <c s="3" r="A6" t="s">
        <v>531</v>
      </c>
    </row>
    <row spans="1:5" r="7">
      <c s="4" r="A7" t="s">
        <v>532</v>
      </c>
      <c s="5" r="B7" t="n">
        <v>6091</v>
      </c>
      <c s="5" r="C7" t="n">
        <v>6118</v>
      </c>
      <c s="5" r="D7" t="n">
        <v>6383</v>
      </c>
      <c s="5" r="E7" t="n">
        <v>6066</v>
      </c>
    </row>
    <row spans="1:5" r="8">
      <c s="4" r="A8" t="s">
        <v>533</v>
      </c>
    </row>
    <row spans="1:5" r="9">
      <c s="3" r="A9" t="s">
        <v>531</v>
      </c>
    </row>
    <row spans="1:5" r="10">
      <c s="4" r="A10" t="s">
        <v>532</v>
      </c>
      <c s="5" r="B10" t="n">
        <v>1318</v>
      </c>
      <c s="5" r="C10" t="n">
        <v>31</v>
      </c>
      <c s="5" r="D10" t="n">
        <v>465</v>
      </c>
      <c s="5" r="E10" t="n">
        <v>38</v>
      </c>
    </row>
    <row spans="1:5" r="11">
      <c s="4" r="A11" t="s">
        <v>235</v>
      </c>
    </row>
    <row spans="1:5" r="12">
      <c s="3" r="A12" t="s">
        <v>531</v>
      </c>
    </row>
    <row spans="1:5" r="13">
      <c s="4" r="A13" t="s">
        <v>532</v>
      </c>
      <c s="5" r="B13" t="n">
        <v>72</v>
      </c>
      <c s="5" r="C13" t="n">
        <v>6</v>
      </c>
      <c s="5" r="D13" t="n">
        <v>48</v>
      </c>
      <c s="5" r="E13" t="n">
        <v>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73"/>
    <col customWidth="1" max="2" min="2" width="21"/>
    <col customWidth="1" max="3" min="3" width="21"/>
    <col customWidth="1" max="4" min="4" width="28"/>
    <col customWidth="1" max="5" min="5" width="21"/>
    <col customWidth="1" max="6" min="6" width="21"/>
  </cols>
  <sheetData>
    <row spans="1:6" r="1">
      <c s="1" r="A1" t="s">
        <v>534</v>
      </c>
      <c s="2" r="B1" t="s">
        <v>65</v>
      </c>
      <c s="2" r="D1" t="s">
        <v>1</v>
      </c>
    </row>
    <row spans="1:6" r="2">
      <c s="2" r="B2" t="s">
        <v>96</v>
      </c>
      <c s="2" r="C2" t="s">
        <v>97</v>
      </c>
      <c s="2" r="D2" t="s">
        <v>535</v>
      </c>
      <c s="2" r="E2" t="s">
        <v>97</v>
      </c>
      <c s="2" r="F2" t="s">
        <v>400</v>
      </c>
    </row>
    <row spans="1:6" r="3">
      <c s="3" r="A3" t="s">
        <v>536</v>
      </c>
    </row>
    <row spans="1:6" r="4">
      <c s="4" r="A4" t="s">
        <v>537</v>
      </c>
      <c s="7" r="B4" t="n">
        <v>221571</v>
      </c>
      <c s="7" r="D4" t="n">
        <v>221571</v>
      </c>
      <c s="7" r="F4" t="n">
        <v>246968</v>
      </c>
    </row>
    <row spans="1:6" r="5">
      <c s="4" r="A5" t="s">
        <v>538</v>
      </c>
      <c s="5" r="D5" t="n">
        <v>2</v>
      </c>
    </row>
    <row spans="1:6" r="6">
      <c s="4" r="A6" t="s">
        <v>539</v>
      </c>
      <c s="5" r="B6" t="n">
        <v>35887</v>
      </c>
      <c s="7" r="C6" t="n">
        <v>33325</v>
      </c>
      <c s="7" r="D6" t="n">
        <v>78188</v>
      </c>
      <c s="7" r="E6" t="n">
        <v>93909</v>
      </c>
    </row>
    <row spans="1:6" r="7">
      <c s="4" r="A7" t="s">
        <v>245</v>
      </c>
      <c s="5" r="B7" t="n">
        <v>-5761</v>
      </c>
      <c s="5" r="C7" t="n">
        <v>-7321</v>
      </c>
      <c s="5" r="D7" t="n">
        <v>-30868</v>
      </c>
      <c s="5" r="E7" t="n">
        <v>-20996</v>
      </c>
    </row>
    <row spans="1:6" r="8">
      <c s="4" r="A8" t="s">
        <v>540</v>
      </c>
    </row>
    <row spans="1:6" r="9">
      <c s="3" r="A9" t="s">
        <v>536</v>
      </c>
    </row>
    <row spans="1:6" r="10">
      <c s="4" r="A10" t="s">
        <v>539</v>
      </c>
      <c s="5" r="B10" t="n">
        <v>23136</v>
      </c>
      <c s="5" r="C10" t="n">
        <v>19377</v>
      </c>
      <c s="5" r="D10" t="n">
        <v>52940</v>
      </c>
      <c s="5" r="E10" t="n">
        <v>59258</v>
      </c>
    </row>
    <row spans="1:6" r="11">
      <c s="4" r="A11" t="s">
        <v>268</v>
      </c>
    </row>
    <row spans="1:6" r="12">
      <c s="3" r="A12" t="s">
        <v>536</v>
      </c>
    </row>
    <row spans="1:6" r="13">
      <c s="4" r="A13" t="s">
        <v>539</v>
      </c>
      <c s="5" r="B13" t="n">
        <v>6673</v>
      </c>
      <c s="5" r="C13" t="n">
        <v>3425</v>
      </c>
      <c s="5" r="D13" t="n">
        <v>11367</v>
      </c>
      <c s="5" r="E13" t="n">
        <v>7522</v>
      </c>
    </row>
    <row spans="1:6" r="14">
      <c s="4" r="A14" t="s">
        <v>541</v>
      </c>
    </row>
    <row spans="1:6" r="15">
      <c s="3" r="A15" t="s">
        <v>536</v>
      </c>
    </row>
    <row spans="1:6" r="16">
      <c s="4" r="A16" t="s">
        <v>539</v>
      </c>
      <c s="5" r="B16" t="n">
        <v>3322</v>
      </c>
      <c s="5" r="C16" t="n">
        <v>4867</v>
      </c>
      <c s="5" r="D16" t="n">
        <v>7855</v>
      </c>
      <c s="5" r="E16" t="n">
        <v>14788</v>
      </c>
    </row>
    <row spans="1:6" r="17">
      <c s="4" r="A17" t="s">
        <v>542</v>
      </c>
    </row>
    <row spans="1:6" r="18">
      <c s="3" r="A18" t="s">
        <v>536</v>
      </c>
    </row>
    <row spans="1:6" r="19">
      <c s="4" r="A19" t="s">
        <v>539</v>
      </c>
      <c s="5" r="B19" t="n">
        <v>2756</v>
      </c>
      <c s="5" r="C19" t="n">
        <v>5656</v>
      </c>
      <c s="5" r="D19" t="n">
        <v>6026</v>
      </c>
      <c s="5" r="E19" t="n">
        <v>12341</v>
      </c>
    </row>
    <row spans="1:6" r="20">
      <c s="4" r="A20" t="s">
        <v>543</v>
      </c>
    </row>
    <row spans="1:6" r="21">
      <c s="3" r="A21" t="s">
        <v>536</v>
      </c>
    </row>
    <row spans="1:6" r="22">
      <c s="4" r="A22" t="s">
        <v>537</v>
      </c>
      <c s="5" r="B22" t="n">
        <v>58035</v>
      </c>
      <c s="5" r="D22" t="n">
        <v>58035</v>
      </c>
      <c s="5" r="F22" t="n">
        <v>82798</v>
      </c>
    </row>
    <row spans="1:6" r="23">
      <c s="4" r="A23" t="s">
        <v>539</v>
      </c>
      <c s="5" r="B23" t="n">
        <v>35700</v>
      </c>
      <c s="5" r="C23" t="n">
        <v>33198</v>
      </c>
      <c s="5" r="D23" t="n">
        <v>77823</v>
      </c>
      <c s="5" r="E23" t="n">
        <v>93677</v>
      </c>
    </row>
    <row spans="1:6" r="24">
      <c s="4" r="A24" t="s">
        <v>245</v>
      </c>
      <c s="5" r="B24" t="n">
        <v>-1943</v>
      </c>
      <c s="5" r="C24" t="n">
        <v>-4441</v>
      </c>
      <c s="5" r="D24" t="n">
        <v>-20431</v>
      </c>
      <c s="5" r="E24" t="n">
        <v>-11193</v>
      </c>
    </row>
    <row spans="1:6" r="25">
      <c s="4" r="A25" t="s">
        <v>544</v>
      </c>
    </row>
    <row spans="1:6" r="26">
      <c s="3" r="A26" t="s">
        <v>536</v>
      </c>
    </row>
    <row spans="1:6" r="27">
      <c s="4" r="A27" t="s">
        <v>537</v>
      </c>
      <c s="5" r="B27" t="n">
        <v>163536</v>
      </c>
      <c s="5" r="D27" t="n">
        <v>163536</v>
      </c>
      <c s="7" r="F27" t="n">
        <v>164170</v>
      </c>
    </row>
    <row spans="1:6" r="28">
      <c s="4" r="A28" t="s">
        <v>539</v>
      </c>
      <c s="5" r="B28" t="n">
        <v>187</v>
      </c>
      <c s="5" r="C28" t="n">
        <v>127</v>
      </c>
      <c s="5" r="D28" t="n">
        <v>365</v>
      </c>
      <c s="5" r="E28" t="n">
        <v>232</v>
      </c>
    </row>
    <row spans="1:6" r="29">
      <c s="4" r="A29" t="s">
        <v>245</v>
      </c>
      <c s="7" r="B29" t="n">
        <v>-3818</v>
      </c>
      <c s="7" r="C29" t="n">
        <v>-2880</v>
      </c>
      <c s="7" r="D29" t="n">
        <v>-10437</v>
      </c>
      <c s="7" r="E29" t="n">
        <v>-980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545</v>
      </c>
      <c s="2" r="B1" t="s">
        <v>546</v>
      </c>
      <c s="2" r="C1" t="s">
        <v>2</v>
      </c>
      <c s="2" r="D1" t="s">
        <v>66</v>
      </c>
      <c s="2" r="E1" t="s">
        <v>2</v>
      </c>
      <c s="2" r="F1" t="s">
        <v>66</v>
      </c>
      <c s="2" r="G1" t="s">
        <v>547</v>
      </c>
    </row>
    <row spans="1:7" r="2">
      <c s="3" r="A2" t="s">
        <v>548</v>
      </c>
    </row>
    <row spans="1:7" r="3">
      <c s="4" r="A3" t="s">
        <v>549</v>
      </c>
      <c s="7" r="E3" t="n">
        <v>493</v>
      </c>
      <c s="7" r="F3" t="n">
        <v>139</v>
      </c>
    </row>
    <row spans="1:7" r="4">
      <c s="4" r="A4" t="s">
        <v>550</v>
      </c>
      <c s="7" r="C4" t="n">
        <v>125</v>
      </c>
      <c s="7" r="D4" t="n">
        <v>0</v>
      </c>
      <c s="5" r="E4" t="n">
        <v>338</v>
      </c>
      <c s="5" r="F4" t="n">
        <v>354</v>
      </c>
    </row>
    <row spans="1:7" r="5">
      <c s="4" r="A5" t="s">
        <v>551</v>
      </c>
      <c s="5" r="C5" t="n">
        <v>-112</v>
      </c>
      <c s="5" r="D5" t="n">
        <v>-192</v>
      </c>
      <c s="5" r="E5" t="n">
        <v>-375</v>
      </c>
      <c s="5" r="F5" t="n">
        <v>-425</v>
      </c>
    </row>
    <row spans="1:7" r="6">
      <c s="4" r="A6" t="s">
        <v>552</v>
      </c>
      <c s="7" r="C6" t="n">
        <v>456</v>
      </c>
      <c s="7" r="D6" t="n">
        <v>443</v>
      </c>
      <c s="7" r="E6" t="n">
        <v>456</v>
      </c>
      <c s="7" r="F6" t="n">
        <v>443</v>
      </c>
    </row>
    <row spans="1:7" r="7">
      <c s="4" r="A7" t="s">
        <v>553</v>
      </c>
    </row>
    <row spans="1:7" r="8">
      <c s="3" r="A8" t="s">
        <v>257</v>
      </c>
    </row>
    <row spans="1:7" r="9">
      <c s="4" r="A9" t="s">
        <v>554</v>
      </c>
      <c s="4" r="G9" t="s">
        <v>555</v>
      </c>
    </row>
    <row spans="1:7" r="10">
      <c s="4" r="A10" t="s">
        <v>556</v>
      </c>
    </row>
    <row spans="1:7" r="11">
      <c s="3" r="A11" t="s">
        <v>257</v>
      </c>
    </row>
    <row spans="1:7" r="12">
      <c s="4" r="A12" t="s">
        <v>554</v>
      </c>
      <c s="4" r="G12" t="s">
        <v>380</v>
      </c>
    </row>
    <row spans="1:7" r="13">
      <c s="4" r="A13" t="s">
        <v>557</v>
      </c>
    </row>
    <row spans="1:7" r="14">
      <c s="3" r="A14" t="s">
        <v>548</v>
      </c>
    </row>
    <row spans="1:7" r="15">
      <c s="4" r="A15" t="s">
        <v>558</v>
      </c>
      <c s="7" r="B15" t="n">
        <v>151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3"/>
    <col customWidth="1" max="2" min="2" width="71"/>
    <col customWidth="1" max="3" min="3" width="11"/>
  </cols>
  <sheetData>
    <row spans="1:3" r="1">
      <c s="1" r="A1" t="s">
        <v>559</v>
      </c>
      <c s="1" r="B1" t="s">
        <v>560</v>
      </c>
      <c s="2" r="C1" t="s">
        <v>561</v>
      </c>
    </row>
    <row spans="1:3" r="2">
      <c s="4" r="A2" t="s">
        <v>562</v>
      </c>
      <c s="4" r="B2" t="s">
        <v>563</v>
      </c>
      <c s="7" r="C2" t="n">
        <v>260</v>
      </c>
    </row>
    <row spans="1:3" r="3">
      <c s="4" r="A3" t="s">
        <v>562</v>
      </c>
      <c s="4" r="B3" t="s">
        <v>563</v>
      </c>
      <c s="5" r="C3" t="n">
        <v>68</v>
      </c>
    </row>
    <row spans="1:3" r="4">
      <c s="4" r="A4" t="s">
        <v>564</v>
      </c>
      <c s="4" r="B4" t="s">
        <v>565</v>
      </c>
      <c s="7" r="C4" t="n">
        <v>11378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s="1" r="A1" t="s">
        <v>95</v>
      </c>
      <c s="2" r="B1" t="s">
        <v>1</v>
      </c>
    </row>
    <row spans="1:3" r="2">
      <c s="2" r="B2" t="s">
        <v>96</v>
      </c>
      <c s="2" r="C2" t="s">
        <v>97</v>
      </c>
    </row>
    <row spans="1:3" r="3">
      <c s="3" r="A3" t="s">
        <v>98</v>
      </c>
    </row>
    <row spans="1:3" r="4">
      <c s="4" r="A4" t="s">
        <v>83</v>
      </c>
      <c s="7" r="B4" t="n">
        <v>-36371</v>
      </c>
      <c s="7" r="C4" t="n">
        <v>-17846</v>
      </c>
    </row>
    <row spans="1:3" r="5">
      <c s="3" r="A5" t="s">
        <v>99</v>
      </c>
    </row>
    <row spans="1:3" r="6">
      <c s="4" r="A6" t="s">
        <v>100</v>
      </c>
      <c s="5" r="B6" t="n">
        <v>4544</v>
      </c>
      <c s="5" r="C6" t="n">
        <v>4339</v>
      </c>
    </row>
    <row spans="1:3" r="7">
      <c s="4" r="A7" t="s">
        <v>101</v>
      </c>
      <c s="5" r="B7" t="n">
        <v>685</v>
      </c>
      <c s="5" r="C7" t="n">
        <v>808</v>
      </c>
    </row>
    <row spans="1:3" r="8">
      <c s="4" r="A8" t="s">
        <v>102</v>
      </c>
      <c s="5" r="B8" t="n">
        <v>195</v>
      </c>
      <c s="5" r="C8" t="n">
        <v>2587</v>
      </c>
    </row>
    <row spans="1:3" r="9">
      <c s="4" r="A9" t="s">
        <v>103</v>
      </c>
      <c s="5" r="B9" t="n">
        <v>4648</v>
      </c>
      <c s="5" r="C9" t="n">
        <v>3916</v>
      </c>
    </row>
    <row spans="1:3" r="10">
      <c s="4" r="A10" t="s">
        <v>104</v>
      </c>
      <c s="5" r="B10" t="n">
        <v>910</v>
      </c>
      <c s="5" r="C10" t="n">
        <v>908</v>
      </c>
    </row>
    <row spans="1:3" r="11">
      <c s="4" r="A11" t="s">
        <v>105</v>
      </c>
      <c s="5" r="B11" t="n">
        <v>509</v>
      </c>
      <c s="5" r="C11" t="n">
        <v>953</v>
      </c>
    </row>
    <row spans="1:3" r="12">
      <c s="4" r="A12" t="s">
        <v>28</v>
      </c>
      <c s="5" r="B12" t="n">
        <v>5410</v>
      </c>
      <c s="5" r="C12" t="n">
        <v>-10282</v>
      </c>
    </row>
    <row spans="1:3" r="13">
      <c s="4" r="A13" t="s">
        <v>106</v>
      </c>
      <c s="5" r="B13" t="n">
        <v>-1652</v>
      </c>
      <c s="5" r="C13" t="n">
        <v>-3534</v>
      </c>
    </row>
    <row spans="1:3" r="14">
      <c s="4" r="A14" t="s">
        <v>107</v>
      </c>
      <c s="5" r="B14" t="n">
        <v>1</v>
      </c>
      <c s="5" r="C14" t="n">
        <v>-8</v>
      </c>
    </row>
    <row spans="1:3" r="15">
      <c s="4" r="A15" t="s">
        <v>108</v>
      </c>
      <c s="5" r="B15" t="n">
        <v>683</v>
      </c>
      <c s="5" r="C15" t="n">
        <v>179</v>
      </c>
    </row>
    <row spans="1:3" r="16">
      <c s="4" r="A16" t="s">
        <v>109</v>
      </c>
      <c s="5" r="B16" t="n">
        <v>-43</v>
      </c>
      <c s="5" r="C16" t="n">
        <v>-9</v>
      </c>
    </row>
    <row spans="1:3" r="17">
      <c s="3" r="A17" t="s">
        <v>110</v>
      </c>
    </row>
    <row spans="1:3" r="18">
      <c s="4" r="A18" t="s">
        <v>111</v>
      </c>
      <c s="5" r="B18" t="n">
        <v>32456</v>
      </c>
      <c s="5" r="C18" t="n">
        <v>25419</v>
      </c>
    </row>
    <row spans="1:3" r="19">
      <c s="4" r="A19" t="s">
        <v>27</v>
      </c>
      <c s="5" r="B19" t="n">
        <v>-12019</v>
      </c>
      <c s="5" r="C19" t="n">
        <v>3559</v>
      </c>
    </row>
    <row spans="1:3" r="20">
      <c s="4" r="A20" t="s">
        <v>40</v>
      </c>
      <c s="5" r="B20" t="n">
        <v>-1661</v>
      </c>
      <c s="5" r="C20" t="n">
        <v>-16027</v>
      </c>
    </row>
    <row spans="1:3" r="21">
      <c s="4" r="A21" t="s">
        <v>112</v>
      </c>
      <c s="5" r="B21" t="n">
        <v>0</v>
      </c>
      <c s="5" r="C21" t="n">
        <v>-3125</v>
      </c>
    </row>
    <row spans="1:3" r="22">
      <c s="4" r="A22" t="s">
        <v>113</v>
      </c>
      <c s="5" r="B22" t="n">
        <v>-710</v>
      </c>
      <c s="5" r="C22" t="n">
        <v>-2418</v>
      </c>
    </row>
    <row spans="1:3" r="23">
      <c s="4" r="A23" t="s">
        <v>114</v>
      </c>
      <c s="5" r="B23" t="n">
        <v>-3067</v>
      </c>
      <c s="5" r="C23" t="n">
        <v>1784</v>
      </c>
    </row>
    <row spans="1:3" r="24">
      <c s="4" r="A24" t="s">
        <v>46</v>
      </c>
      <c s="5" r="B24" t="n">
        <v>-5550</v>
      </c>
      <c s="5" r="C24" t="n">
        <v>-3318</v>
      </c>
    </row>
    <row spans="1:3" r="25">
      <c s="4" r="A25" t="s">
        <v>115</v>
      </c>
      <c s="5" r="B25" t="n">
        <v>-10946</v>
      </c>
      <c s="5" r="C25" t="n">
        <v>-12097</v>
      </c>
    </row>
    <row spans="1:3" r="26">
      <c s="3" r="A26" t="s">
        <v>116</v>
      </c>
    </row>
    <row spans="1:3" r="27">
      <c s="4" r="A27" t="s">
        <v>117</v>
      </c>
      <c s="5" r="B27" t="n">
        <v>-4232</v>
      </c>
      <c s="5" r="C27" t="n">
        <v>-1947</v>
      </c>
    </row>
    <row spans="1:3" r="28">
      <c s="4" r="A28" t="s">
        <v>118</v>
      </c>
      <c s="5" r="B28" t="n">
        <v>0</v>
      </c>
      <c s="5" r="C28" t="n">
        <v>4093</v>
      </c>
    </row>
    <row spans="1:3" r="29">
      <c s="4" r="A29" t="s">
        <v>119</v>
      </c>
      <c s="5" r="B29" t="n">
        <v>-4232</v>
      </c>
      <c s="5" r="C29" t="n">
        <v>2146</v>
      </c>
    </row>
    <row spans="1:3" r="30">
      <c s="3" r="A30" t="s">
        <v>120</v>
      </c>
    </row>
    <row spans="1:3" r="31">
      <c s="4" r="A31" t="s">
        <v>121</v>
      </c>
      <c s="5" r="B31" t="n">
        <v>139509</v>
      </c>
      <c s="5" r="C31" t="n">
        <v>93057</v>
      </c>
    </row>
    <row spans="1:3" r="32">
      <c s="4" r="A32" t="s">
        <v>122</v>
      </c>
      <c s="5" r="B32" t="n">
        <v>-155755</v>
      </c>
      <c s="5" r="C32" t="n">
        <v>-104130</v>
      </c>
    </row>
    <row spans="1:3" r="33">
      <c s="4" r="A33" t="s">
        <v>123</v>
      </c>
      <c s="5" r="B33" t="n">
        <v>-30</v>
      </c>
      <c s="5" r="C33" t="n">
        <v>-25</v>
      </c>
    </row>
    <row spans="1:3" r="34">
      <c s="4" r="A34" t="s">
        <v>124</v>
      </c>
      <c s="5" r="B34" t="n">
        <v>15000</v>
      </c>
      <c s="5" r="C34" t="n">
        <v>0</v>
      </c>
    </row>
    <row spans="1:3" r="35">
      <c s="4" r="A35" t="s">
        <v>125</v>
      </c>
      <c s="5" r="B35" t="n">
        <v>-1282</v>
      </c>
      <c s="5" r="C35" t="n">
        <v>-14500</v>
      </c>
    </row>
    <row spans="1:3" r="36">
      <c s="4" r="A36" t="s">
        <v>126</v>
      </c>
      <c s="5" r="B36" t="n">
        <v>0</v>
      </c>
      <c s="5" r="C36" t="n">
        <v>-10789</v>
      </c>
    </row>
    <row spans="1:3" r="37">
      <c s="4" r="A37" t="s">
        <v>127</v>
      </c>
      <c s="5" r="B37" t="n">
        <v>0</v>
      </c>
      <c s="5" r="C37" t="n">
        <v>37230</v>
      </c>
    </row>
    <row spans="1:3" r="38">
      <c s="4" r="A38" t="s">
        <v>128</v>
      </c>
      <c s="5" r="B38" t="n">
        <v>582</v>
      </c>
      <c s="5" r="C38" t="n">
        <v>1552</v>
      </c>
    </row>
    <row spans="1:3" r="39">
      <c s="4" r="A39" t="s">
        <v>129</v>
      </c>
      <c s="5" r="B39" t="n">
        <v>-1455</v>
      </c>
      <c s="5" r="C39" t="n">
        <v>-1509</v>
      </c>
    </row>
    <row spans="1:3" r="40">
      <c s="4" r="A40" t="s">
        <v>130</v>
      </c>
      <c s="5" r="B40" t="n">
        <v>13800</v>
      </c>
      <c s="5" r="C40" t="n">
        <v>7000</v>
      </c>
    </row>
    <row spans="1:3" r="41">
      <c s="4" r="A41" t="s">
        <v>131</v>
      </c>
      <c s="5" r="B41" t="n">
        <v>10369</v>
      </c>
      <c s="5" r="C41" t="n">
        <v>7886</v>
      </c>
    </row>
    <row spans="1:3" r="42">
      <c s="4" r="A42" t="s">
        <v>132</v>
      </c>
      <c s="5" r="B42" t="n">
        <v>-25</v>
      </c>
      <c s="5" r="C42" t="n">
        <v>-28</v>
      </c>
    </row>
    <row spans="1:3" r="43">
      <c s="4" r="A43" t="s">
        <v>133</v>
      </c>
      <c s="5" r="B43" t="n">
        <v>-4834</v>
      </c>
      <c s="5" r="C43" t="n">
        <v>-2093</v>
      </c>
    </row>
    <row spans="1:3" r="44">
      <c s="4" r="A44" t="s">
        <v>134</v>
      </c>
      <c s="5" r="B44" t="n">
        <v>7908</v>
      </c>
      <c s="5" r="C44" t="n">
        <v>6509</v>
      </c>
    </row>
    <row spans="1:3" r="45">
      <c s="4" r="A45" t="s">
        <v>135</v>
      </c>
      <c s="5" r="B45" t="n">
        <v>3074</v>
      </c>
      <c s="5" r="C45" t="n">
        <v>4416</v>
      </c>
    </row>
    <row spans="1:3" r="46">
      <c s="3" r="A46" t="s">
        <v>136</v>
      </c>
    </row>
    <row spans="1:3" r="47">
      <c s="4" r="A47" t="s">
        <v>137</v>
      </c>
      <c s="5" r="B47" t="n">
        <v>980</v>
      </c>
      <c s="5" r="C47" t="n">
        <v>1782</v>
      </c>
    </row>
    <row spans="1:3" r="48">
      <c s="4" r="A48" t="s">
        <v>138</v>
      </c>
      <c s="5" r="B48" t="n">
        <v>0</v>
      </c>
      <c s="7" r="C48" t="n">
        <v>190</v>
      </c>
    </row>
    <row spans="1:3" r="49">
      <c s="4" r="A49" t="s">
        <v>139</v>
      </c>
      <c s="7" r="B49"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8"/>
    <col customWidth="1" max="6" min="6" width="39"/>
  </cols>
  <sheetData>
    <row spans="1:6" r="1">
      <c s="1" r="A1" t="s">
        <v>140</v>
      </c>
      <c s="2" r="B1" t="s">
        <v>141</v>
      </c>
      <c s="2" r="C1" t="s">
        <v>142</v>
      </c>
      <c s="2" r="D1" t="s">
        <v>143</v>
      </c>
      <c s="2" r="E1" t="s">
        <v>144</v>
      </c>
      <c s="2" r="F1" t="s">
        <v>145</v>
      </c>
    </row>
    <row spans="1:6" r="2">
      <c s="4" r="A2" t="s">
        <v>146</v>
      </c>
      <c s="5" r="C2" t="n">
        <v>42028000</v>
      </c>
    </row>
    <row spans="1:6" r="3">
      <c s="4" r="A3" t="s">
        <v>147</v>
      </c>
      <c s="7" r="B3" t="n">
        <v>131186</v>
      </c>
      <c s="7" r="C3" t="n">
        <v>42</v>
      </c>
      <c s="7" r="D3" t="n">
        <v>128084</v>
      </c>
      <c s="7" r="E3" t="n">
        <v>3289</v>
      </c>
      <c s="7" r="F3" t="n">
        <v>-229</v>
      </c>
    </row>
    <row spans="1:6" r="4">
      <c s="3" r="A4" t="s">
        <v>148</v>
      </c>
    </row>
    <row spans="1:6" r="5">
      <c s="4" r="A5" t="s">
        <v>83</v>
      </c>
      <c s="5" r="B5" t="n">
        <v>-36371</v>
      </c>
      <c s="5" r="E5" t="n">
        <v>-36371</v>
      </c>
    </row>
    <row spans="1:6" r="6">
      <c s="4" r="A6" t="s">
        <v>93</v>
      </c>
      <c s="5" r="B6" t="n">
        <v>-101</v>
      </c>
      <c s="5" r="F6" t="n">
        <v>-101</v>
      </c>
    </row>
    <row spans="1:6" r="7">
      <c s="4" r="A7" t="s">
        <v>149</v>
      </c>
      <c s="7" r="B7" t="n">
        <v>1016</v>
      </c>
      <c s="5" r="D7" t="n">
        <v>1016</v>
      </c>
    </row>
    <row spans="1:6" r="8">
      <c s="4" r="A8" t="s">
        <v>150</v>
      </c>
      <c s="5" r="B8" t="n">
        <v>409125</v>
      </c>
      <c s="5" r="C8" t="n">
        <v>409000</v>
      </c>
    </row>
    <row spans="1:6" r="9">
      <c s="4" r="A9" t="s">
        <v>151</v>
      </c>
      <c s="7" r="B9" t="n">
        <v>602</v>
      </c>
      <c s="7" r="C9" t="n">
        <v>0</v>
      </c>
      <c s="5" r="D9" t="n">
        <v>602</v>
      </c>
    </row>
    <row spans="1:6" r="10">
      <c s="4" r="A10" t="s">
        <v>152</v>
      </c>
      <c s="5" r="B10" t="n">
        <v>4648</v>
      </c>
      <c s="5" r="D10" t="n">
        <v>4648</v>
      </c>
    </row>
    <row spans="1:6" r="11">
      <c s="4" r="A11" t="s">
        <v>153</v>
      </c>
      <c s="5" r="C11" t="n">
        <v>42437000</v>
      </c>
    </row>
    <row spans="1:6" r="12">
      <c s="4" r="A12" t="s">
        <v>154</v>
      </c>
      <c s="7" r="B12" t="n">
        <v>100980</v>
      </c>
      <c s="7" r="C12" t="n">
        <v>42</v>
      </c>
      <c s="7" r="D12" t="n">
        <v>134350</v>
      </c>
      <c s="7" r="E12" t="n">
        <v>-33082</v>
      </c>
      <c s="7" r="F12" t="n">
        <v>-33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5</v>
      </c>
      <c s="2" r="B1" t="s">
        <v>1</v>
      </c>
    </row>
    <row spans="1:2" r="2">
      <c s="2" r="B2" t="s">
        <v>2</v>
      </c>
    </row>
    <row spans="1:2" r="3">
      <c s="3" r="A3" t="s">
        <v>156</v>
      </c>
    </row>
    <row spans="1:2" r="4">
      <c s="4" r="A4" t="s">
        <v>155</v>
      </c>
      <c s="4" r="B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58</v>
      </c>
      <c s="2" r="B1" t="s">
        <v>1</v>
      </c>
    </row>
    <row spans="1:2" r="2">
      <c s="2" r="B2" t="s">
        <v>2</v>
      </c>
    </row>
    <row spans="1:2" r="3">
      <c s="3" r="A3" t="s">
        <v>159</v>
      </c>
    </row>
    <row spans="1:2" r="4">
      <c s="4" r="A4" t="s">
        <v>158</v>
      </c>
      <c s="4" r="B4" t="s">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ckground and Basis of Present</vt:lpstr>
      <vt:lpstr>Summary of Significant Accounti</vt:lpstr>
      <vt:lpstr>Business Combination</vt:lpstr>
      <vt:lpstr>Fair Value Measurement</vt:lpstr>
      <vt:lpstr>Allowance for Sales Return</vt:lpstr>
      <vt:lpstr>Composition of Certain Financia</vt:lpstr>
      <vt:lpstr>Goodwill and Other Intangible A</vt:lpstr>
      <vt:lpstr>Credit Facilities and Long-Term</vt:lpstr>
      <vt:lpstr>Income Taxes</vt:lpstr>
      <vt:lpstr>Stock-Based Compensation</vt:lpstr>
      <vt:lpstr>Net Loss Per Share</vt:lpstr>
      <vt:lpstr>Segment and Geographical Inform</vt:lpstr>
      <vt:lpstr>Commitments and Contingencies</vt:lpstr>
      <vt:lpstr>Summary of Significant Accoun21</vt:lpstr>
      <vt:lpstr>Business Combination (Tables)</vt:lpstr>
      <vt:lpstr>Allowance for Sales Return (Tab</vt:lpstr>
      <vt:lpstr>Composition of Certain Financ24</vt:lpstr>
      <vt:lpstr>Goodwill and Other Intangible25</vt:lpstr>
      <vt:lpstr>Credit Facilities and Long-Te26</vt:lpstr>
      <vt:lpstr>Income Taxes (Tables)</vt:lpstr>
      <vt:lpstr>Stock-Based Compensation (Table</vt:lpstr>
      <vt:lpstr>Net Loss Per Share (Tables)</vt:lpstr>
      <vt:lpstr>Segment and Geographical Info30</vt:lpstr>
      <vt:lpstr>Commitment and Contingencies (T</vt:lpstr>
      <vt:lpstr>Background and Basis of Prese32</vt:lpstr>
      <vt:lpstr>Business Combination - Transact</vt:lpstr>
      <vt:lpstr>Allowance for Sales Return (Det</vt:lpstr>
      <vt:lpstr>Composition of Certain Financ35</vt:lpstr>
      <vt:lpstr>Composition of Certain Financ36</vt:lpstr>
      <vt:lpstr>Goodwill and Other Intangible37</vt:lpstr>
      <vt:lpstr>Goodwill and Other Intangible38</vt:lpstr>
      <vt:lpstr>Goodwill and Other Intangible39</vt:lpstr>
      <vt:lpstr>Goodwill and Other Intangible40</vt:lpstr>
      <vt:lpstr>Credit Facilities and Long-Te41</vt:lpstr>
      <vt:lpstr>Credit Facilities and Long-Te42</vt:lpstr>
      <vt:lpstr>Credit Facilities and Long-Te43</vt:lpstr>
      <vt:lpstr>Credit Facilities and Long-Te44</vt:lpstr>
      <vt:lpstr>Credit Facilities and Long-Te45</vt:lpstr>
      <vt:lpstr>Income Taxes (Details)</vt:lpstr>
      <vt:lpstr>Stock-Based Compensation - Stoc</vt:lpstr>
      <vt:lpstr>Stock-Based Compensation - Shar</vt:lpstr>
      <vt:lpstr>Stock-Based Compensation - St49</vt:lpstr>
      <vt:lpstr>Stock-Based Compensation - Weig</vt:lpstr>
      <vt:lpstr>Stock-Based Compensation - RSA </vt:lpstr>
      <vt:lpstr>Stock-Based Compensation (Detai</vt:lpstr>
      <vt:lpstr>Net Loss Per Share - Computatio</vt:lpstr>
      <vt:lpstr>Net Loss Per Share - Antidiluti</vt:lpstr>
      <vt:lpstr>Segment and Geographical Info55</vt:lpstr>
      <vt:lpstr>Commitments and Contingencies (</vt:lpstr>
      <vt:lpstr>Uncategorized Items - hear-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8:22:27Z</dcterms:created>
  <dcterms:modified xmlns:dcterms="http://purl.org/dc/terms/" xmlns:xsi="http://www.w3.org/2001/XMLSchema-instance" xsi:type="dcterms:W3CDTF">2015-11-09T18:22:27Z</dcterms:modified>
  <dc:title xmlns:dc="http://purl.org/dc/elements/1.1/">Untitled</dc:title>
  <dc:description xmlns:dc="http://purl.org/dc/elements/1.1/"/>
  <dc:subject xmlns:dc="http://purl.org/dc/elements/1.1/"/>
  <cp:keywords/>
  <cp:category/>
</cp:coreProperties>
</file>